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1. Organization and Significant" sheetId="9" state="visible" r:id="rId9"/>
    <sheet xmlns:r="http://schemas.openxmlformats.org/officeDocument/2006/relationships" name="2. Investments" sheetId="10" state="visible" r:id="rId10"/>
    <sheet xmlns:r="http://schemas.openxmlformats.org/officeDocument/2006/relationships" name="3. Fair Value Measurements" sheetId="11" state="visible" r:id="rId11"/>
    <sheet xmlns:r="http://schemas.openxmlformats.org/officeDocument/2006/relationships" name="4. Furniture and Equipment" sheetId="12" state="visible" r:id="rId12"/>
    <sheet xmlns:r="http://schemas.openxmlformats.org/officeDocument/2006/relationships" name="5. Income Taxes" sheetId="13" state="visible" r:id="rId13"/>
    <sheet xmlns:r="http://schemas.openxmlformats.org/officeDocument/2006/relationships" name="6. Concentrations of Credit Ris" sheetId="14" state="visible" r:id="rId14"/>
    <sheet xmlns:r="http://schemas.openxmlformats.org/officeDocument/2006/relationships" name="7. Lease Commitment" sheetId="15" state="visible" r:id="rId15"/>
    <sheet xmlns:r="http://schemas.openxmlformats.org/officeDocument/2006/relationships" name="Accounting Policies, by Policy " sheetId="16" state="visible" r:id="rId16"/>
    <sheet xmlns:r="http://schemas.openxmlformats.org/officeDocument/2006/relationships" name="2. Investments (Tables)" sheetId="17" state="visible" r:id="rId17"/>
    <sheet xmlns:r="http://schemas.openxmlformats.org/officeDocument/2006/relationships" name="3. Fair Value Measurements (Tab" sheetId="18" state="visible" r:id="rId18"/>
    <sheet xmlns:r="http://schemas.openxmlformats.org/officeDocument/2006/relationships" name="4. Furniture and Equipment (Tab" sheetId="19" state="visible" r:id="rId19"/>
    <sheet xmlns:r="http://schemas.openxmlformats.org/officeDocument/2006/relationships" name="1. Organization and Significa20" sheetId="20" state="visible" r:id="rId20"/>
    <sheet xmlns:r="http://schemas.openxmlformats.org/officeDocument/2006/relationships" name="2. Investments (Details)" sheetId="21" state="visible" r:id="rId21"/>
    <sheet xmlns:r="http://schemas.openxmlformats.org/officeDocument/2006/relationships" name="2.           Investments (Detai" sheetId="22" state="visible" r:id="rId22"/>
    <sheet xmlns:r="http://schemas.openxmlformats.org/officeDocument/2006/relationships" name="2.           Investments (Det23" sheetId="23" state="visible" r:id="rId23"/>
    <sheet xmlns:r="http://schemas.openxmlformats.org/officeDocument/2006/relationships" name="2.           Investments (Det24" sheetId="24" state="visible" r:id="rId24"/>
    <sheet xmlns:r="http://schemas.openxmlformats.org/officeDocument/2006/relationships" name="2.           Investments (Det25" sheetId="25" state="visible" r:id="rId25"/>
    <sheet xmlns:r="http://schemas.openxmlformats.org/officeDocument/2006/relationships" name="2.           Investments (Det26" sheetId="26" state="visible" r:id="rId26"/>
    <sheet xmlns:r="http://schemas.openxmlformats.org/officeDocument/2006/relationships" name="3.           Fair Value Measure" sheetId="27" state="visible" r:id="rId27"/>
    <sheet xmlns:r="http://schemas.openxmlformats.org/officeDocument/2006/relationships" name="3.           Fair Value Measu28" sheetId="28" state="visible" r:id="rId28"/>
    <sheet xmlns:r="http://schemas.openxmlformats.org/officeDocument/2006/relationships" name="4.          Furniture and Equip" sheetId="29" state="visible" r:id="rId29"/>
    <sheet xmlns:r="http://schemas.openxmlformats.org/officeDocument/2006/relationships" name="5. Income Taxes (Details)" sheetId="30" state="visible" r:id="rId30"/>
    <sheet xmlns:r="http://schemas.openxmlformats.org/officeDocument/2006/relationships" name="6. Concentrations of Credit R31" sheetId="31" state="visible" r:id="rId31"/>
    <sheet xmlns:r="http://schemas.openxmlformats.org/officeDocument/2006/relationships" name="7. Lease Commitment (Details)" sheetId="32" state="visible" r:id="rId32"/>
  </sheets>
  <definedNames/>
  <calcPr calcId="124519" fullCalcOnLoad="1"/>
</workbook>
</file>

<file path=xl/sharedStrings.xml><?xml version="1.0" encoding="utf-8"?>
<sst xmlns="http://schemas.openxmlformats.org/spreadsheetml/2006/main" uniqueCount="363">
  <si>
    <t>Document And Entity Information - shares</t>
  </si>
  <si>
    <t>3 Months Ended</t>
  </si>
  <si>
    <t>Mar. 31, 2018</t>
  </si>
  <si>
    <t>May 14, 2018</t>
  </si>
  <si>
    <t>Document and Entity Information [Abstract]</t>
  </si>
  <si>
    <t>Entity Registrant Name</t>
  </si>
  <si>
    <t>Texas Republic Capital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solidated Statements of Financial Position - USD ($)</t>
  </si>
  <si>
    <t>Dec. 31, 2017</t>
  </si>
  <si>
    <t>Assets</t>
  </si>
  <si>
    <t>Available-for-sale fixed maturity securities at fair value (Amortized cost: $4,144,574 and $2,288,321 as of March 31, 2018 and December 31, 2017, respectively)</t>
  </si>
  <si>
    <t>Other long-term investments</t>
  </si>
  <si>
    <t>Total investments</t>
  </si>
  <si>
    <t>Cash and cash equivalents</t>
  </si>
  <si>
    <t>Accrued investment income</t>
  </si>
  <si>
    <t>Deferred policy acquisition costs</t>
  </si>
  <si>
    <t>Deferred sales inducement costs</t>
  </si>
  <si>
    <t>Advances and notes receivable</t>
  </si>
  <si>
    <t>Security deposit</t>
  </si>
  <si>
    <t>Prepaid and other assets</t>
  </si>
  <si>
    <t>Furniture and equipment, net</t>
  </si>
  <si>
    <t>Total assets</t>
  </si>
  <si>
    <t>Liabilities and Shareholders’ Equity</t>
  </si>
  <si>
    <t>Policyholders’ account balances</t>
  </si>
  <si>
    <t>Future policy benefits</t>
  </si>
  <si>
    <t>Policy claims and other benefits</t>
  </si>
  <si>
    <t>Other policyholder liabilities</t>
  </si>
  <si>
    <t>Total policy liabilities</t>
  </si>
  <si>
    <t>Accounts payable</t>
  </si>
  <si>
    <t>Total liabilities</t>
  </si>
  <si>
    <t>Shareholders’ equity</t>
  </si>
  <si>
    <t>Common stock, par value $.01 per share, 25,000,000 shares authorized, 14,867,097 issued as of March 31, 2018 and December 31, 2017, and 14,864,097 outstanding as of March 31, 2018 and December 31, 2017</t>
  </si>
  <si>
    <t>Additional paid-in capital</t>
  </si>
  <si>
    <t>Treasury stock, at cost (3,000 shares as of March 31, 2018 and December 31, 2017)</t>
  </si>
  <si>
    <t>Offering costs</t>
  </si>
  <si>
    <t>Accumulated other comprehensive income (loss)</t>
  </si>
  <si>
    <t>Accumulated deficit</t>
  </si>
  <si>
    <t>Total shareholders’ equity</t>
  </si>
  <si>
    <t>Total liabilities and shareholders’ equity</t>
  </si>
  <si>
    <t>Consolidated Statements of Financial Position (Parentheticals) - USD ($)</t>
  </si>
  <si>
    <t>Available-for-sale fixed maturity securities Amortized cost (in Dollars)</t>
  </si>
  <si>
    <t>Common stock, par value (in Dollars per share)</t>
  </si>
  <si>
    <t>Common stock, shares authorized</t>
  </si>
  <si>
    <t>Common stock, shares issued</t>
  </si>
  <si>
    <t>Common stock, shares outstanding</t>
  </si>
  <si>
    <t>Treasury stock, shares</t>
  </si>
  <si>
    <t>Consolidated Statements of Operations - USD ($)</t>
  </si>
  <si>
    <t>Mar. 31, 2017</t>
  </si>
  <si>
    <t>Revenues</t>
  </si>
  <si>
    <t>Premiums and other considerations</t>
  </si>
  <si>
    <t>Net investment income</t>
  </si>
  <si>
    <t>Commission income</t>
  </si>
  <si>
    <t>Total revenues</t>
  </si>
  <si>
    <t>Benefits, claims and expenses</t>
  </si>
  <si>
    <t>Increase in future policy benefits</t>
  </si>
  <si>
    <t>Death and other benefits</t>
  </si>
  <si>
    <t>Interest credited to policyholders</t>
  </si>
  <si>
    <t>Total benefits and claims</t>
  </si>
  <si>
    <t>Policy acquisition costs deferred</t>
  </si>
  <si>
    <t>Policy acquisition costs amortized</t>
  </si>
  <si>
    <t>Commissions</t>
  </si>
  <si>
    <t>Salaries and wages</t>
  </si>
  <si>
    <t>Employee benefits</t>
  </si>
  <si>
    <t>Taxes, licenses and fees</t>
  </si>
  <si>
    <t>Office rent</t>
  </si>
  <si>
    <t>Director fees</t>
  </si>
  <si>
    <t>Third-party administration fees</t>
  </si>
  <si>
    <t>Service and transfer agent fees</t>
  </si>
  <si>
    <t>Travel, meals and entertainment</t>
  </si>
  <si>
    <t>Professional fees</t>
  </si>
  <si>
    <t>Furniture, equipment and software</t>
  </si>
  <si>
    <t>Office and other expenses</t>
  </si>
  <si>
    <t>Total benefits, claims and expenses</t>
  </si>
  <si>
    <t>Net loss</t>
  </si>
  <si>
    <t>Net loss per common share outstanding and subscribed (in Dollars per share)</t>
  </si>
  <si>
    <t>Consolidated Statements of Comprehensive Loss - USD ($)</t>
  </si>
  <si>
    <t>Other comprehensive income (loss)</t>
  </si>
  <si>
    <t>Total net unrealized gains (losses) arising during the period</t>
  </si>
  <si>
    <t>Adjustment to deferred acquisition costs</t>
  </si>
  <si>
    <t>Total other comprehensive income (loss)</t>
  </si>
  <si>
    <t>Total comprehensive loss</t>
  </si>
  <si>
    <t>Consolidated Statements of Changes in Shareholders' Equity - USD ($)</t>
  </si>
  <si>
    <t>Common Stock [Member]</t>
  </si>
  <si>
    <t>Additional Paid-in Capital [Member]</t>
  </si>
  <si>
    <t>Treasury Stock [Member]</t>
  </si>
  <si>
    <t>Offering Costs [Member]</t>
  </si>
  <si>
    <t>Comprehensive Income [Member]</t>
  </si>
  <si>
    <t>Retained Earnings [Member]</t>
  </si>
  <si>
    <t>Total</t>
  </si>
  <si>
    <t>Balance at Dec. 31, 2016</t>
  </si>
  <si>
    <t>Subscription of common stock</t>
  </si>
  <si>
    <t>Purchase of common stock</t>
  </si>
  <si>
    <t>Balance at Mar. 31, 2017</t>
  </si>
  <si>
    <t>Balance at Dec. 31, 2017</t>
  </si>
  <si>
    <t>Balance at Mar. 31, 2018</t>
  </si>
  <si>
    <t>Consolidated Statements of Changes in Shareholders' Equity (Parentheticals)</t>
  </si>
  <si>
    <t>Mar. 31, 2017$ / shares</t>
  </si>
  <si>
    <t>Per share</t>
  </si>
  <si>
    <t>Consolidated Statements of Cash Flows - USD ($)</t>
  </si>
  <si>
    <t>Operating activities</t>
  </si>
  <si>
    <t>Adjustments to reconcile net loss to net cash used in operating activities:</t>
  </si>
  <si>
    <t>Accretion of discount on investments</t>
  </si>
  <si>
    <t>Provision for depreciation</t>
  </si>
  <si>
    <t>Change in assets and liabilities:</t>
  </si>
  <si>
    <t>Policy claims</t>
  </si>
  <si>
    <t>Other policy liabilities</t>
  </si>
  <si>
    <t>Net cash used in operating activities</t>
  </si>
  <si>
    <t>Investing activities</t>
  </si>
  <si>
    <t>Purchase of furniture and equipment</t>
  </si>
  <si>
    <t>Purchase of fixed maturity securities</t>
  </si>
  <si>
    <t>Purchase of other long-term investments</t>
  </si>
  <si>
    <t>Net cash used in investing activities</t>
  </si>
  <si>
    <t>Financing activities</t>
  </si>
  <si>
    <t>Proceeds from public stock offering</t>
  </si>
  <si>
    <t>Purchase of treasury stock</t>
  </si>
  <si>
    <t>Policyholder deposits</t>
  </si>
  <si>
    <t>Net cash provided by financing activities</t>
  </si>
  <si>
    <t>Increase (decrease) in cash and cash equivalents</t>
  </si>
  <si>
    <t>Cash and cash equivalents, beginning of period</t>
  </si>
  <si>
    <t>Cash and cash equivalents, end of period</t>
  </si>
  <si>
    <t>1. Organization and Significant Accounting Policies</t>
  </si>
  <si>
    <t>Accounting Policies [Abstract]</t>
  </si>
  <si>
    <t>Organization, Consolidation and Presentation of Financial Statements Disclosure and Significant Accounting Policies [Text Block]</t>
  </si>
  <si>
    <t>1. Organization and Significant Accounting Policies Nature of Operations Texas Republic Capital Corporation (the “Company”) is the parent holding company of Texas Republic Life Insurance Company (“TRLIC”) and Texas Republic Life Solutions, Inc. (“TRLS”). The Company was incorporated in Texas on May 15, 2012, for the primary purpose of forming and capitalizing a life insurance company subsidiary. The Texas Department of Insurance approved TRLIC’s life insurance charter on August 1, 2016. The Company capitalized TRLIC with $3,000,000 and owns 100% of TRLIC. TRLIC began insurance operations on April 3, 2017 and is currently selling life and annuity products in the state of Texas. TRLS, an insurance agency, was incorporated February 1, 2017. The Company capitalized TRLS with $50,000 and owns 100% of TRLS. From incorporation through April 2, 2017, the Company was involved in the sale of common stock to provide working capital. During this time the Company completed an organizational offering, three private placement stock offerings and an intrastate public stock offering in the state of Texas. The Company raised $10,336,500 and incurred $1,215,569 of offering costs through the issuance of 12,865,000 shares from the organizational offering and three private placement offerings. The intrastate public stock offering was registered to raise $25,000,000 by offering 5,000,000 shares of its common stock and was ended on April 2, 2017. This offering raised $10,010,485 and incurred $1,444,127 of offering costs through the sale of 2,002,097 shares of the common stock.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month period ended March 31, 2018 are not necessarily indicative of the results to be expected for the year ended December 31, 2018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7. Principles of Consolidation The consolidated financial statements include the accounts and operations of the Company and its subsidiaries. All intercompany accounts and transactions are eliminated in consolidation.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The Company’s other long-term investments are comprised of lottery prize cash flows holdings held at amortized cost. They are categorized as other long-term investments in the statement of financial position and are assignments of the future rights from lottery winners purchased at a discounted price. Payments on these investments are made by state run lotteries. Cash and Cash Equivalents Cash and cash equivalents include cash on hand, amounts due from banks and money market instruments. 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 Deferred Policy Acquisition Costs Costs that relate to and vary with the successful production of new business are deferred over life of the policy. Deferred acquisition costs, (DAC), consist of commissions and policy issuance, underwriting and agency expenses. DAC expenses are amortized primarily over the premium-paying period of the policies, using the same assumptions as were used in computing liabilities for future policy benefits. Deferred Sales Inducement Costs Sales inducement costs (SIC) are related to policy bonuses issued on some of the Company’s annuity products. SIC is deferred at the issuance of the policy and amortized over the shorter of the bonus period or the life of the policy based on the expected future profits of the business. The amount deferred is based on the difference between the fund value with the bonus and the fund value without the bonus. There was $26,175 of SIC deferred for the three months ended March 31, 2018 and $1,240 of SIC amortized for the three months ended March 31, 2018. There was no SIC deferred or amortized during the first three months of 2017. Furniture and Equipment Furniture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2.65% to 4.75%. 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 Common Stock Common stock is fully paid, non-assessable and has a par value of $.01 per share. Treasury Stock Treasury stock, representing shares of the Company’s common stock that have been reacquired after having been issued and fully paid, are recorded at cost. Federal Income Taxes The Company uses the asset and liability method of accounting for income taxes. Deferred income taxes are provided for cumulative temporary differences between balances of assets and liabilities determined under GAAP and balances determined using tax bases. Offering Costs Certain costs directly related to the sale of the Company’s securities are capitalized against the proceeds from the sales. These costs include legal fees, recruiting and training expenses, commissions, printing, mailing and other expenses related to the offering. Net Loss Per Common Share Outstanding and Subscribed Net loss per common share is calculated using the weighted average number of common shares outstanding and subscribed during the year. Shares sold during the period are considered to be outstanding for one half of the month in which they were sold. The weighted average common shares outstanding and subscribed were 14,864,097 and 14,628,505 for the three months ended March 31, 2018 and 2017, respectively. Related Party Transactions During 2015, the Company entered into an administrative service agreement with First Trinity Financial Corporation (“FTFC”) for accounting and other services incidental to the operations of the Company. The Company paid FTFC $11,150 for the three months ending March 31, 2017 related to this agreement. The Chairman of the Company is also the Chairman, President and Chief Executive Officer of FTFC. The administrative service agreement with FTFC was terminated effective April 30, 2017. Subsequent Events Management has evaluated all events subsequent to March 31, 2018 through the date that these financial statements have been issued. Recent Accounting Pronouncements In August 2016, the FASB issued ASU 2016-15, “Statement of Cash Flows: Classification of Certain Cash Receipts and Cash Payments” (“ASU 2016-15”). ASU 2016-15 adds or clarifies guidance on the classification of certain cash receipts and payments in the statement of cash flows, including, but not limited to: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with retrospective adoption, for annual periods beginning after December 15, 2017, and interim periods within those fiscal years. Adoption of this guidance did not have any material impact on the Company’s financial condition or results of operations. In March 2017, the FASB issued ASU 2017-08 , “ Receivables-Nonrefundable Fees and Other Costs: Premium Amortization on Purchased Callable Debt Securities ” (“ASU 2017-08”). ASU 2017-08 revises the amortization period for certain callable debt securities held at a premium, requiring the premium to be amortized to the earliest call date. Under current GAAP, entities generally amortize the premium as an adjustment of yield over the contractual life of the instrument. ASU 2017-08 is effective for fiscal years, and interim periods within those fiscal years, beginning after December 15, 2019 with early adoption permitted. The Company is evaluating the securities the Company owns which were purchased at a premium. In January 2016, the FASB issued ASU 2016-01, Financial Instruments – “Overall: Recognition and Measurement of Financial Assets and Financial Liabilities” (“ASU 2016-01”). ASU 2016-01 provides guidance to improve certain aspects of recognition, measurement, presentation, and disclosure of financial instruments. Specifically, the guidance: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ASU 2016-01 is effective for annual periods beginning after December 15, 2017, including interim periods within those annual periods. The adoption of this guidance did not have a significant impact on the Company’s financial statements. In February 2016, the FASB issued ASU 2016-02, “Leases” (“ASU 2016-02”). ASU 2016-02 requires all lessees to recognize a lease liability and a right-of-use asset, measured at the present value of the future minimum lease payments, at the lease commencement date. ASU 2016-02 is effective for fiscal years beginning after December 15, 2018, including interim reporting periods within that fiscal year, with early adoption permitted. ASU 2016-02 requires the application of a modified retrospective approach for leases existing at, or entered into after, the beginning of the earliest comparative period presented in the financial statements. While the Company is currently evaluating ASU 2016-02, the Company does not expect a material impact on the Company’s financial condition or results of operations from the adoption of this guidance. In June 2016, the FASB issued ASU 2016-13, “Financial Instruments - Credit Losses” (“ASU 2016-13”). ASU 2016-13 will change the way entities recognize impairment of financial assets by requiring immediate recognition of estimated credit losses expected to occur over the remaining life of many financial assets, including, among others, held-to-maturity debt securities, trade receivables, and reinsurance recoverable. ASU 2016-13 requires a valuation allowance to be calculated on these financial assets and that they be presented on the financial statements net of the valuation allowance. This methodology is referred to as the current expected credit loss model. ASU 2016-13 is effective for fiscal years beginning after December 15, 2019, including interim periods within those annual periods. Early adoption is permitted, but no earlier than fiscal years beginning after December 15, 2018. The Company is currently evaluating the impact of this guidance on the Company’s financial condition and results of operations. However, currently the Company does not expect a material impact on the Company’s financial condition or results of operations from the adoption of this guidance. In January 2017, the FASB issued ASU 2017-04, “Intangibles — Goodwill and Other” (“ASU 2017-04”).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will be effective for annual or any interim goodwill impairment tests in fiscal years beginning after December 15, 2019. As the Company currently has no Goodwill on its balance sheet, ASU 2017-04 is not expected to have an impact on the Company’s financial condition or results of operations. In February 2018, the FASB issued ASU 2018-02, “Income Statement — Reporting Comprehensive Income (Topic 220): Reclassification of Certain Tax Effects from Accumulated Other Comprehensive Income” (“ASU 2018-02”).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5% to 21%. The ASU changed current accounting whereby an entity may elect to reclassify the stranded tax effect from accumulated other comprehensive income to retained earnings. The ASU is effective for fiscal years beginning after December 15, 2018, and interim periods within those fiscal years. The Company is evaluating the effects of the enactment of the Tax Cuts and Jobs Act and ASU 2018-02, but does not expect a material impact on the Company’s financial condition or results of operations from the adoption of this guidance.</t>
  </si>
  <si>
    <t>2. Investments</t>
  </si>
  <si>
    <t>Investments Schedule [Abstract]</t>
  </si>
  <si>
    <t>Investment [Text Block]</t>
  </si>
  <si>
    <t xml:space="preserve">2. Investments Fixed Maturity Securities Available-For-Sale Investments in fixed maturity securities available-for-sale as of March 31, 2018 and December 31, 2017 are summarized as follows:
Gross
Gross
Amortized
Unrealized
Unrealized
Fair
March 31, 2018 (Unaudited)
Cost
Gains
Losses
Value
Fixed maturity securities
Corporate bonds
$
4,144,574
$
42,168
$
54,912
$
4,131,830
Total fixed maturity securities
$
4,144,574
$
42,168
$
54,912
$
4,131,830
Gross
Gross
Amortized
Unrealized
Unrealized
Fair
December 31, 2017
Cost
Gains
Losses
Value
Fixed maturity securities
Corporate bonds
$
2,288,321
$
93,942
$
7,675
$
2,374,588
Total fixed maturity securities
$
2,288,321
$
93,942
$
7,675
$
2,374,588 For securities in an unrealized loss position as of the financial statement dates, the estimated fair value, pre-tax gross unrealized loss and number of securities by length of time that those securities have been continuously in an unrealized loss position as of March 31, 2018 and December 31, 2017 are summarized as follows:
Unrealized
Number of
March 31, 2018 (Unaudited)
Fair Value
Loss
Securities
Fixed maturity securities
Less than 12 months
Corporate bonds
$
1,866,205
$
43,842
17
Greater than 12 months
Corporate bonds
90,750
11,070
1
Total fixed maturity securities
$
1,956,955
$
54,912
18
Unrealized
Number of
December 31, 2017
Fair Value
Loss
Securities
Fixed maturity securities
Greater than 12 months
Corporate bonds
$
94,250
$
7,675
1
Total fixed maturity securities
$
94,250
$
7,675
1 As of March 31, 2018, all of the fixed maturity securities in a less than 12-month loss position had a fair value to amortized cost ratio equal to or greater than 94%. The single issue in a loss position greater than 12-months had a fair value to amortized cost ratio of 89% and 92% as of March 31, 2018 and December 31, 2017, respectively. Two fixed maturity securities with a par value of $250,000 are below investment grade as rated by Standard and Poor’s as of March 31, 2018 and December 31, 2017. The Company’s decision to record an impairment loss is primarily based on whether the security’s fair value is likely to remain significantly below its book value based on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Based on management’s review, the Company experienced no other-than-temporary impairments during the three months ended March 31, 2018 and the year ended December 31, 2017. Management believes that the Company will fully recover its cost basis in the securities held as of March 31, 2018,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Net unrealized gains/losses included in other comprehensive income for investments classified as available-for-sale are summarized as follows:
(Unaudited)
March 31, 2018
December 31, 2017
Unrealized appreciation (depreciation) on available-for-sale securities
$
(12,745
)
$
86,267
Adjustment to deferred acquisition costs
800
-
Net unrealized appreciation (depreciation) on available-for-sale securities
$
(11,945
)
$
86,267 The amortized cost and fair value of fixed maturity available-for-sale securities as of March 31, 2018, by contractual maturity, are summarized as follows:
(Unaudited)
Amortized Cost
Fair Value
Due after one year through five years
$
492,618
$
488,597
Due after five years through ten years
3,096,007
3,111,295
Due after ten years
555,949
531,938
Total fixed maturity securities
$
4,144,574
$
4,131,830 The amortized cost and fair value of other long-term investments as of March 31, 2018, by contractual maturity, are summarized as follows:
(Unaudited)
Amortized Cost
Fair Value
Due in one year or less
$
46,714
$
48,486
Due after one year through five years
151,157
176,165
Due after five years through ten years
58,054
78,337
Total other long-term investments
$
255,925
$
302,988 Expected maturities may differ from contractual maturities because borrowers may have the right to call or prepay obligations with or without call or prepayment penalties. Major categories of net investment income for the three months ended March 31, 2018 and 2017 are summarized as follows:
(Unaudited)
For the three months ended March 31,
2018
2017
Fixed maturity securities
$
47,911
$
22,918
Short-term and other investments
11,663
648
Net investment income
$
59,574
$
23,566 </t>
  </si>
  <si>
    <t>3. Fair Value Measurements</t>
  </si>
  <si>
    <t>Fair Value Disclosures [Abstract]</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securities that are measured and reported at fair market value on the consolidated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the levels of the fair value hierarchy are reported as transfers in and out of the specific level category as of the beginning of the period in which the reclassifications occur. The Company’s fair value hierarchy for those financial instruments measured at fair value on a recurring basis as of March 31, 2018 and December 31, 2017 are summarized as follows:
March 31, 2018 (Unaudited)
Level 1
Level 2
Level 3
Total
Fixed maturity securities, available-for-sale
Corporate bonds
$
-
$
4,131,830
$
-
$
4,131,830
Total fixed maturity securities
$
-
$
4,131,830
$
-
$
4,131,830
December 31, 2017
Level 1
Level 2
Level 3
Total
Fixed maturity securities, available-for-sale
Corporate bonds
$
-
$
2,374,588
$
-
$
2,374,588
Total fixed maturity securities
$
-
$
2,374,588
$
-
$
2,374,588 Fair values for Level 2 assets for the Company’s fixed maturity securities available-for-sale are primarily based on prices supplied by a third-party investment service. The third-party investment service provides quoted prices in the market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corporate bonds. The Company’s fixed maturity securities available-for-sale portfolio is highly liquid and allows for a high percentage of the portfolio to be priced through pricing services. Fair Value of Financial Instruments The carrying amount and fair value of the Company’s financial assets and financial liabilities disclosed, but not carried, at fair value as of March 31, 2018 and December 31, 2017 and the level within the fair value hierarchy at which such assets and liabilities are measured on a recurring basis are summarized as follows: Financial Instruments Disclosed, But Not Carried, at Fair Value:
March 31, 2018 (Unaudited)
Carrying
Fair
Amount
Value
Level 1
Level 2
Level 3
Financial assets
Cash and cash equivalents
$
10,758,020
$
10,758,020
$
10,758,020
$
-
$
-
Other long-term investments
255,925
302,988
-
-
302,988
Accrued investment income
58,557
58,557
-
-
58,557
Advances and notes receivable
23,110
23,110
-
-
23,110
Total financial assets
$
11,095,612
$
11,142,675
$
10,758,020
$
-
$
384,655
Financial liabilities
Policyholders’ account balances
$
2,180,225
$
1,611,064
$
-
$
-
$
1,611,064
Policy claims
741
741
-
-
741
Total financial liabilities
$
2,180,966
$
1,611,805
$
-
$
-
$
1,611,805
December 31, 2017
Carrying
Fair
Amount
Value
Level 1
Level 2
Level 3
Financial assets
Cash and cash equivalents
$
12,578,650
$
12,578,650
$
12,578,650
$
-
$
-
Accrued investment income
22,709
22,709
-
-
22,709
Advances and notes receivable
24,850
24,850
-
-
24,850
Total financial assets
$
12,626,209
$
12,626,209
$
12,578,650
$
-
$
47,559
Financial liabilities
Policyholders’ account balances
$
1,487,763
$
1,155,525
$
-
$
-
$
1,155,525
Policy claims
2,504
2,504
-
-
2,504
Total financial liabilities
$
1,490,267
$
1,158,029
$
-
$
-
$
1,158,029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The fair value of fixed maturity securities is based on the principles previously discussed as Level 1, Level 2 and Level 3. Cash and Cash Equivalents, Accrued Investment Income and Advances and Notes Receivable The carrying value of these financial instruments approximates their fair values due to the expected short-term nature until the cash settlement of these items. Cash and cash equivalents are included in Level 1 of the fair value hierarchy due to their highly liquid nature. Accrued investment income and advances and notes receivable are included in Level 3 of the fair value hierarchy due to little or no availability of market activity for these types of assets.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t>
  </si>
  <si>
    <t>4. Furniture and Equipment</t>
  </si>
  <si>
    <t>Property, Plant and Equipment [Abstract]</t>
  </si>
  <si>
    <t>Property, Plant and Equipment Disclosure [Text Block]</t>
  </si>
  <si>
    <t xml:space="preserve">4. Furniture and Equipment Furniture and equipment as of March 31, 2018 and December 31, 2017 is summarized as follows:
(Unaudited)
March 31, 2018
December 31, 2017
Total furniture and equipment
$
42,293
$
42,293
Less - accumulated depreciation
(11,647
)
(9,063
)
Furniture and equipment net of accumulated depreciation
$
30,646
$
33,230 </t>
  </si>
  <si>
    <t>5. Income Taxes</t>
  </si>
  <si>
    <t>Income Tax Disclosure [Abstract]</t>
  </si>
  <si>
    <t>Income Tax Disclosure [Text Block]</t>
  </si>
  <si>
    <t>5. Income Taxes The Company files a federal income tax return but does not file a consolidated tax return with TRLIC. TRLIC began insurance operations on April 3, 2017 and will be taxed as a life insurance company under the provisions of the Internal Revenue Code. Life insurance companies must file separate tax returns until they have been a member of the consolidated filing group for five years. Certain items included in income reported for financial statement purposes are not included in taxable income for the current period, resulting in deferred income taxes. The Company has net operating loss carryforwards of approximately $3.7 million expiring in 2032 through 2037. A valuation allowance of $775,628 has been established for net operating losses arising from 2012 through 2018 since the Company has not demonstrated the ability to generate taxable income. The utilization of those losses is restricted by the tax laws and some or all the losses may not be available for use. The Company and its subsidiaries have no known uncertain tax benefits within its provision for income taxes. In addition, the Company does not believe it would be subject to any penalties or interest relative to any open tax years and, therefore, have not accrued any such amounts. The Company files U.S. federal income tax returns and income tax returns in various state jurisdictions. The 2014 through 2017 U.S. federal tax years are subject to income tax examination by tax authorities. The Company classifies any interest and penalties (if applicable) as income tax expense in the financial statements. The Company will file a consolidated return with its subsidiary TRLS. The Company’s other subsidiary TRLIC files a separate federal return for life insurance companies. At August 1, 2016, TRLIC received its Certificate of Authority from the Texas Department of Insurance. As of March 31, 2018, TRLIC has $865,449 in operating loss carryforwards that have originated since 2016. The operating loss carryforwards will expire in 2031 and 2032. TRLIC’s net deferred tax asset of $180,737 has a valuation allowance of $180,737 against it at March 31, 2018, as the Company has not yet demonstrated the ability to generate taxable income.</t>
  </si>
  <si>
    <t>6. Concentrations of Credit Risk</t>
  </si>
  <si>
    <t>Risks and Uncertainties [Abstract]</t>
  </si>
  <si>
    <t>Concentration Risk Disclosure [Text Block]</t>
  </si>
  <si>
    <t>6. Concentrations of Credit Risk The Company’s cash is held at Plains Capital Bank in Austin, Texas, UBS Financial Services, Inc. in Lexington, Kentucky, City National Bank in Cross Lanes, West Virginia, First Financial Bank in Abilene, Texas and Amarillo National Bank in Amarillo, Texas. The Federal Deposit Insurance Corporation insures accounts up to $250,000. Uninsured balances aggregate $2,638,535 as of March 31, 2018. The Company monitors the solvency of all financial institutions in which it has funds to minimize the exposure for loss. The Company has not experienced any losses in this account and believes it is not exposed to any significant credit risk on cash and cash equivalents.</t>
  </si>
  <si>
    <t>7. Lease Commitment</t>
  </si>
  <si>
    <t>Disclosure Text Block Supplement [Abstract]</t>
  </si>
  <si>
    <t>Commitments Disclosure [Text Block]</t>
  </si>
  <si>
    <t xml:space="preserve">7. Lease Commitment The Company entered into a lease with a third-party lessor in 2014 for utilization of office space in Austin, Texas. The lease agreement ended September 30, 2017. The lease required a deposit in the amount of $3,992 and abated the first month’s rent. The monthly rental payments were $2,432 for the first twelve months with annual increases of approximately 3% thereafter and the Company also paid a pro rata share of the operating expenses of the building. The Company entered into a 62-month lease agreement with a third-party lessor in 2017 for utilization of office space in Austin, Texas. The lease agreement ends November 30, 2022. The lease required a deposit in the amount of $7,109 and will also abate the first two month’s rent. The monthly rental payments are estimated to be $4,864 for the first twelve months after abatement. The Company also pays a pro rata share of the operating expenses of the building. Rent expense was $18,334 and $17,583 for the three months ended March 31, 2018 and 2017, respectively. Total future minimum lease payments and a pro rata share of the buildings operating expenses to be paid under the current non-cancellable lease agreements are $60,060 in 2018, $82,229 in 2019, $83,778 in 2020, $85,327 in 2021 and $79,518 in 2022. </t>
  </si>
  <si>
    <t>Accounting Policies, by Policy (Policies)</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month period ended March 31, 2018 are not necessarily indicative of the results to be expected for the year ended December 31, 2018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7.</t>
  </si>
  <si>
    <t>Consolidation, Policy [Policy Text Block]</t>
  </si>
  <si>
    <t>Principles of Consolidation The consolidated financial statements include the accounts and operations of the Company and its subsidiaries. All intercompany accounts and transactions are eliminated in consolidation.</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Investment, Policy [Policy Text Block]</t>
  </si>
  <si>
    <t>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The Company’s other long-term investments are comprised of lottery prize cash flows holdings held at amortized cost. They are categorized as other long-term investments in the statement of financial position and are assignments of the future rights from lottery winners purchased at a discounted price. Payments on these investments are made by state run lotteries.</t>
  </si>
  <si>
    <t>Cash and Cash Equivalents, Policy [Policy Text Block]</t>
  </si>
  <si>
    <t>Cash and Cash Equivalents Cash and cash equivalents include cash on hand, amounts due from banks and money market instruments.</t>
  </si>
  <si>
    <t>Receivables, Policy [Policy Text Block]</t>
  </si>
  <si>
    <t>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t>
  </si>
  <si>
    <t>Deferred Policy Acquisition Costs, Policy [Policy Text Block]</t>
  </si>
  <si>
    <t>Deferred Policy Acquisition Costs Costs that relate to and vary with the successful production of new business are deferred over life of the policy. Deferred acquisition costs, (DAC), consist of commissions and policy issuance, underwriting and agency expenses. DAC expenses are amortized primarily over the premium-paying period of the policies, using the same assumptions as were used in computing liabilities for future policy benefits.</t>
  </si>
  <si>
    <t>Deferred Charges, Policy [Policy Text Block]</t>
  </si>
  <si>
    <t>Deferred Sales Inducement Costs Sales inducement costs (SIC) are related to policy bonuses issued on some of the Company’s annuity products. SIC is deferred at the issuance of the policy and amortized over the shorter of the bonus period or the life of the policy based on the expected future profits of the business. The amount deferred is based on the difference between the fund value with the bonus and the fund value without the bonus. There was $26,175 of SIC deferred for the three months ended March 31, 2018 and $1,240 of SIC amortized for the three months ended March 31, 2018. There was no SIC deferred or amortized during the first three months of 2017.</t>
  </si>
  <si>
    <t>Property, Plant and Equipment, Policy [Policy Text Block]</t>
  </si>
  <si>
    <t>Furniture and Equipment Furniture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t>
  </si>
  <si>
    <t>Policyholder Accounts, Policy [Policy Text Block]</t>
  </si>
  <si>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2.65% to 4.75%.</t>
  </si>
  <si>
    <t>Future Policy Benefits Liability, Policy [Policy Text Block]</t>
  </si>
  <si>
    <t>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t>
  </si>
  <si>
    <t>Stockholders' Equity, Policy [Policy Text Block]</t>
  </si>
  <si>
    <t>Common Stock Common stock is fully paid, non-assessable and has a par value of $.01 per share.</t>
  </si>
  <si>
    <t>Treasure Stock [Policy Text Block]</t>
  </si>
  <si>
    <t>Treasury Stock Treasury stock, representing shares of the Company’s common stock that have been reacquired after having been issued and fully paid, are recorded at cost.</t>
  </si>
  <si>
    <t>Income Tax, Policy [Policy Text Block]</t>
  </si>
  <si>
    <t>Federal Income Taxes The Company uses the asset and liability method of accounting for income taxes. Deferred income taxes are provided for cumulative temporary differences between balances of assets and liabilities determined under GAAP and balances determined using tax bases.</t>
  </si>
  <si>
    <t>Offering Costs, Policy {Policy Text Block]</t>
  </si>
  <si>
    <t>Offering Costs Certain costs directly related to the sale of the Company’s securities are capitalized against the proceeds from the sales. These costs include legal fees, recruiting and training expenses, commissions, printing, mailing and other expenses related to the offering.</t>
  </si>
  <si>
    <t>Earnings Per Share, Policy [Policy Text Block]</t>
  </si>
  <si>
    <t>Net Loss Per Common Share Outstanding and Subscribed Net loss per common share is calculated using the weighted average number of common shares outstanding and subscribed during the year. Shares sold during the period are considered to be outstanding for one half of the month in which they were sold. The weighted average common shares outstanding and subscribed were 14,864,097 and 14,628,505 for the three months ended March 31, 2018 and 2017, respectively.</t>
  </si>
  <si>
    <t>Realted Party Transactions, Policy [Policy Text Block]</t>
  </si>
  <si>
    <t>Related Party Transactions During 2015, the Company entered into an administrative service agreement with First Trinity Financial Corporation (“FTFC”) for accounting and other services incidental to the operations of the Company. The Company paid FTFC $11,150 for the three months ending March 31, 2017 related to this agreement. The Chairman of the Company is also the Chairman, President and Chief Executive Officer of FTFC. The administrative service agreement with FTFC was terminated effective April 30, 2017.</t>
  </si>
  <si>
    <t>Subsequent Events, Policy [Policy Text Block]</t>
  </si>
  <si>
    <t>Subsequent Events Management has evaluated all events subsequent to March 31, 2018 through the date that these financial statements have been issued.</t>
  </si>
  <si>
    <t>New Accounting Pronouncements, Policy [Policy Text Block]</t>
  </si>
  <si>
    <t>Recent Accounting Pronouncements In August 2016, the FASB issued ASU 2016-15, “Statement of Cash Flows: Classification of Certain Cash Receipts and Cash Payments” (“ASU 2016-15”). ASU 2016-15 adds or clarifies guidance on the classification of certain cash receipts and payments in the statement of cash flows, including, but not limited to: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with retrospective adoption, for annual periods beginning after December 15, 2017, and interim periods within those fiscal years. Adoption of this guidance did not have any material impact on the Company’s financial condition or results of operations. In March 2017, the FASB issued ASU 2017-08 , “ Receivables-Nonrefundable Fees and Other Costs: Premium Amortization on Purchased Callable Debt Securities ” (“ASU 2017-08”). ASU 2017-08 revises the amortization period for certain callable debt securities held at a premium, requiring the premium to be amortized to the earliest call date. Under current GAAP, entities generally amortize the premium as an adjustment of yield over the contractual life of the instrument. ASU 2017-08 is effective for fiscal years, and interim periods within those fiscal years, beginning after December 15, 2019 with early adoption permitted. The Company is evaluating the securities the Company owns which were purchased at a premium. In January 2016, the FASB issued ASU 2016-01, Financial Instruments – “Overall: Recognition and Measurement of Financial Assets and Financial Liabilities” (“ASU 2016-01”). ASU 2016-01 provides guidance to improve certain aspects of recognition, measurement, presentation, and disclosure of financial instruments. Specifically, the guidance: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ASU 2016-01 is effective for annual periods beginning after December 15, 2017, including interim periods within those annual periods. The adoption of this guidance did not have a significant impact on the Company’s financial statements. In February 2016, the FASB issued ASU 2016-02, “Leases” (“ASU 2016-02”). ASU 2016-02 requires all lessees to recognize a lease liability and a right-of-use asset, measured at the present value of the future minimum lease payments, at the lease commencement date. ASU 2016-02 is effective for fiscal years beginning after December 15, 2018, including interim reporting periods within that fiscal year, with early adoption permitted. ASU 2016-02 requires the application of a modified retrospective approach for leases existing at, or entered into after, the beginning of the earliest comparative period presented in the financial statements. While the Company is currently evaluating ASU 2016-02, the Company does not expect a material impact on the Company’s financial condition or results of operations from the adoption of this guidance. In June 2016, the FASB issued ASU 2016-13, “Financial Instruments - Credit Losses” (“ASU 2016-13”). ASU 2016-13 will change the way entities recognize impairment of financial assets by requiring immediate recognition of estimated credit losses expected to occur over the remaining life of many financial assets, including, among others, held-to-maturity debt securities, trade receivables, and reinsurance recoverable. ASU 2016-13 requires a valuation allowance to be calculated on these financial assets and that they be presented on the financial statements net of the valuation allowance. This methodology is referred to as the current expected credit loss model. ASU 2016-13 is effective for fiscal years beginning after December 15, 2019, including interim periods within those annual periods. Early adoption is permitted, but no earlier than fiscal years beginning after December 15, 2018. The Company is currently evaluating the impact of this guidance on the Company’s financial condition and results of operations. However, currently the Company does not expect a material impact on the Company’s financial condition or results of operations from the adoption of this guidance. In January 2017, the FASB issued ASU 2017-04, “Intangibles — Goodwill and Other” (“ASU 2017-04”).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will be effective for annual or any interim goodwill impairment tests in fiscal years beginning after December 15, 2019. As the Company currently has no Goodwill on its balance sheet, ASU 2017-04 is not expected to have an impact on the Company’s financial condition or results of operations. In February 2018, the FASB issued ASU 2018-02, “Income Statement — Reporting Comprehensive Income (Topic 220): Reclassification of Certain Tax Effects from Accumulated Other Comprehensive Income” (“ASU 2018-02”).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5% to 21%. The ASU changed current accounting whereby an entity may elect to reclassify the stranded tax effect from accumulated other comprehensive income to retained earnings. The ASU is effective for fiscal years beginning after December 15, 2018, and interim periods within those fiscal years. The Company is evaluating the effects of the enactment of the Tax Cuts and Jobs Act and ASU 2018-02, but does not expect a material impact on the Company’s financial condition or results of operations from the adoption of this guidance.</t>
  </si>
  <si>
    <t>2. Investments (Tables)</t>
  </si>
  <si>
    <t>Available-for-sale Securities [Table Text Block]</t>
  </si>
  <si>
    <t xml:space="preserve">Investments in fixed maturity securities available-for-sale as of March 31, 2018 and December 31, 2017 are summarized as follows:
Gross
Gross
Amortized
Unrealized
Unrealized
Fair
March 31, 2018 (Unaudited)
Cost
Gains
Losses
Value
Fixed maturity securities
Corporate bonds
$
4,144,574
$
42,168
$
54,912
$
4,131,830
Total fixed maturity securities
$
4,144,574
$
42,168
$
54,912
$
4,131,830
Gross
Gross
Amortized
Unrealized
Unrealized
Fair
December 31, 2017
Cost
Gains
Losses
Value
Fixed maturity securities
Corporate bonds
$
2,288,321
$
93,942
$
7,675
$
2,374,588
Total fixed maturity securities
$
2,288,321
$
93,942
$
7,675
$
2,374,588 </t>
  </si>
  <si>
    <t>Schedule of Unrealized Loss on Investments [Table Text Block]</t>
  </si>
  <si>
    <t xml:space="preserve">For securities in an unrealized loss position as of the financial statement dates, the estimated fair value, pre-tax gross unrealized loss and number of securities by length of time that those securities have been continuously in an unrealized loss position as of March 31, 2018 and December 31, 2017 are summarized as follows:
Unrealized
Number of
March 31, 2018 (Unaudited)
Fair Value
Loss
Securities
Fixed maturity securities
Less than 12 months
Corporate bonds
$
1,866,205
$
43,842
17
Greater than 12 months
Corporate bonds
90,750
11,070
1
Total fixed maturity securities
$
1,956,955
$
54,912
18
Unrealized
Number of
December 31, 2017
Fair Value
Loss
Securities
Fixed maturity securities
Greater than 12 months
Corporate bonds
$
94,250
$
7,675
1
Total fixed maturity securities
$
94,250
$
7,675
1 </t>
  </si>
  <si>
    <t>Unrealized Gain (Loss) on Investments [Table Text Block]</t>
  </si>
  <si>
    <t xml:space="preserve">Net unrealized gains/losses included in other comprehensive income for investments classified as available-for-sale are summarized as follows:
(Unaudited)
March 31, 2018
December 31, 2017
Unrealized appreciation (depreciation) on available-for-sale securities
$
(12,745
)
$
86,267
Adjustment to deferred acquisition costs
800
-
Net unrealized appreciation (depreciation) on available-for-sale securities
$
(11,945
)
$
86,267 </t>
  </si>
  <si>
    <t>Investments Classified by Contractual Maturity Date [Table Text Block]</t>
  </si>
  <si>
    <t xml:space="preserve">(Unaudited)
Amortized Cost
Fair Value
Due after one year through five years
$
492,618
$
488,597
Due after five years through ten years
3,096,007
3,111,295
Due after ten years
555,949
531,938
Total fixed maturity securities
$
4,144,574
$
4,131,830
(Unaudited)
Amortized Cost
Fair Value
Due in one year or less
$
46,714
$
48,486
Due after one year through five years
151,157
176,165
Due after five years through ten years
58,054
78,337
Total other long-term investments
$
255,925
$
302,988 </t>
  </si>
  <si>
    <t>Investment Income [Table Text Block]</t>
  </si>
  <si>
    <t xml:space="preserve">Major categories of net investment income for the three months ended March 31, 2018 and 2017 are summarized as follows:
(Unaudited)
For the three months ended March 31,
2018
2017
Fixed maturity securities
$
47,911
$
22,918
Short-term and other investments
11,663
648
Net investment income
$
59,574
$
23,566 </t>
  </si>
  <si>
    <t>3. Fair Value Measurements (Tables)</t>
  </si>
  <si>
    <t>Schedule of Fair Value, Assets and Liabilities Measured on Recurring Basis [Table Text Block]</t>
  </si>
  <si>
    <t xml:space="preserve">The Company’s fair value hierarchy for those financial instruments measured at fair value on a recurring basis as of March 31, 2018 and December 31, 2017 are summarized as follows:
March 31, 2018 (Unaudited)
Level 1
Level 2
Level 3
Total
Fixed maturity securities, available-for-sale
Corporate bonds
$
-
$
4,131,830
$
-
$
4,131,830
Total fixed maturity securities
$
-
$
4,131,830
$
-
$
4,131,830
December 31, 2017
Level 1
Level 2
Level 3
Total
Fixed maturity securities, available-for-sale
Corporate bonds
$
-
$
2,374,588
$
-
$
2,374,588
Total fixed maturity securities
$
-
$
2,374,588
$
-
$
2,374,588 </t>
  </si>
  <si>
    <t>Fair Value, by Balance Sheet Grouping [Table Text Block]</t>
  </si>
  <si>
    <t xml:space="preserve">Financial Instruments Disclosed, But Not Carried, at Fair Value:
March 31, 2018 (Unaudited)
Carrying
Fair
Amount
Value
Level 1
Level 2
Level 3
Financial assets
Cash and cash equivalents
$
10,758,020
$
10,758,020
$
10,758,020
$
-
$
-
Other long-term investments
255,925
302,988
-
-
302,988
Accrued investment income
58,557
58,557
-
-
58,557
Advances and notes receivable
23,110
23,110
-
-
23,110
Total financial assets
$
11,095,612
$
11,142,675
$
10,758,020
$
-
$
384,655
Financial liabilities
Policyholders’ account balances
$
2,180,225
$
1,611,064
$
-
$
-
$
1,611,064
Policy claims
741
741
-
-
741
Total financial liabilities
$
2,180,966
$
1,611,805
$
-
$
-
$
1,611,805
December 31, 2017
Carrying
Fair
Amount
Value
Level 1
Level 2
Level 3
Financial assets
Cash and cash equivalents
$
12,578,650
$
12,578,650
$
12,578,650
$
-
$
-
Accrued investment income
22,709
22,709
-
-
22,709
Advances and notes receivable
24,850
24,850
-
-
24,850
Total financial assets
$
12,626,209
$
12,626,209
$
12,578,650
$
-
$
47,559
Financial liabilities
Policyholders’ account balances
$
1,487,763
$
1,155,525
$
-
$
-
$
1,155,525
Policy claims
2,504
2,504
-
-
2,504
Total financial liabilities
$
1,490,267
$
1,158,029
$
-
$
-
$
1,158,029 </t>
  </si>
  <si>
    <t>4. Furniture and Equipment (Tables)</t>
  </si>
  <si>
    <t>Property, Plant and Equipment [Table Text Block]</t>
  </si>
  <si>
    <t xml:space="preserve">Furniture and equipment as of March 31, 2018 and December 31, 2017 is summarized as follows:
(Unaudited)
March 31, 2018
December 31, 2017
Total furniture and equipment
$
42,293
$
42,293
Less - accumulated depreciation
(11,647
)
(9,063
)
Furniture and equipment net of accumulated depreciation
$
30,646
$
33,230 </t>
  </si>
  <si>
    <t>1. Organization and Significant Accounting Policies (Details)</t>
  </si>
  <si>
    <t>Dec. 22, 2017</t>
  </si>
  <si>
    <t>Feb. 01, 2017USD ($)</t>
  </si>
  <si>
    <t>Aug. 01, 2016USD ($)</t>
  </si>
  <si>
    <t>Mar. 31, 2018USD ($)shares</t>
  </si>
  <si>
    <t>Mar. 31, 2017USD ($)shares</t>
  </si>
  <si>
    <t>Apr. 02, 2017USD ($)shares</t>
  </si>
  <si>
    <t>1. Organization and Significant Accounting Policies (Details) [Line Items]</t>
  </si>
  <si>
    <t>Proceeds from Issuance or Sale of Equity</t>
  </si>
  <si>
    <t>Payments of Stock Issuance Costs</t>
  </si>
  <si>
    <t>Public Stock Offering, Maximum</t>
  </si>
  <si>
    <t>Deferred Sales Inducement Cost, Addition</t>
  </si>
  <si>
    <t>Deferred Sales Inducement Cost, Amortization Expense</t>
  </si>
  <si>
    <t>Weighted Average Number of Shares Outstanding, Basic (in Shares) | shares</t>
  </si>
  <si>
    <t>Effective Income Tax Rate Reconciliation, Percent</t>
  </si>
  <si>
    <t>21.00%</t>
  </si>
  <si>
    <t>Minimum [Member]</t>
  </si>
  <si>
    <t>Property, Plant and Equipment, Useful Life</t>
  </si>
  <si>
    <t>3 years</t>
  </si>
  <si>
    <t>Liability for Policyholder Contract Deposits, Interest Rate</t>
  </si>
  <si>
    <t>2.65%</t>
  </si>
  <si>
    <t>Maximum [Member]</t>
  </si>
  <si>
    <t>7 years</t>
  </si>
  <si>
    <t>4.75%</t>
  </si>
  <si>
    <t>Common Class A [Member]</t>
  </si>
  <si>
    <t>Public Stock Offering, Shares (in Shares) | shares</t>
  </si>
  <si>
    <t>Private Placement [Member]</t>
  </si>
  <si>
    <t>Number of Private Placement Stock Offerings</t>
  </si>
  <si>
    <t>Stock Issued During Period, Shares, New Issues (in Shares) | shares</t>
  </si>
  <si>
    <t>Intrastate Public Offering [Member]</t>
  </si>
  <si>
    <t>Texas Republic Life Insurance Company [Member]</t>
  </si>
  <si>
    <t>Payments to Acquire Businesses, Gross</t>
  </si>
  <si>
    <t>Equity Method Investment, Ownership Percentage</t>
  </si>
  <si>
    <t>100.00%</t>
  </si>
  <si>
    <t>Texas Republic Life Solutions [Member]</t>
  </si>
  <si>
    <t>Administrative Service Agreement [Member] | First Trinity Financial Corporation [Member]</t>
  </si>
  <si>
    <t>Related Party Transaction, Amounts of Transaction</t>
  </si>
  <si>
    <t>2. Investments (Details) - USD ($)</t>
  </si>
  <si>
    <t>Corporate Bond Securities [Member]</t>
  </si>
  <si>
    <t>2. Investments (Details) [Line Items]</t>
  </si>
  <si>
    <t>Number of Investments Below Investment Grade</t>
  </si>
  <si>
    <t>Fixed Maturity Securities Below Investment Grade, Par Value (in Dollars)</t>
  </si>
  <si>
    <t>Single Issue In Loss Position [Member]</t>
  </si>
  <si>
    <t>Fixed Maturity Securities, Fair Value to Amortized Cost Ratio</t>
  </si>
  <si>
    <t>89.00%</t>
  </si>
  <si>
    <t>92.00%</t>
  </si>
  <si>
    <t>Minimum [Member] | Corporate Bond Securities [Member]</t>
  </si>
  <si>
    <t>94.00%</t>
  </si>
  <si>
    <t>2.           Investments (Details) - Schedule of Available-for-Sale Securities - USD ($)</t>
  </si>
  <si>
    <t>12 Months Ended</t>
  </si>
  <si>
    <t>Schedule of Available-for-sale Securities [Line Items]</t>
  </si>
  <si>
    <t>Fixed Maturity Securities, Amortized Cost</t>
  </si>
  <si>
    <t>Fixed Maturity Securities, Gross Unrealized Gains</t>
  </si>
  <si>
    <t>Fixed Maturity Securities, Gross Unrealized Losses</t>
  </si>
  <si>
    <t>Fixed Maturity Securities, Fair Value</t>
  </si>
  <si>
    <t>2.           Investments (Details) - Schedule of Unrealized Loss on Investments</t>
  </si>
  <si>
    <t>Mar. 31, 2018USD ($)</t>
  </si>
  <si>
    <t>Dec. 31, 2017USD ($)</t>
  </si>
  <si>
    <t>2. Investments (Details) - Schedule of Unrealized Loss on Investments [Line Items]</t>
  </si>
  <si>
    <t>Fixed maturity securities greater than 12 months, fair value</t>
  </si>
  <si>
    <t>Fixed maturity securities greater than 12 months, unrealized loss</t>
  </si>
  <si>
    <t>Fixed maturity securities greater than 12 months, number of securities</t>
  </si>
  <si>
    <t>Total fixed maturity securities, fair value</t>
  </si>
  <si>
    <t>Total fixed maturity securities, unrealized loss</t>
  </si>
  <si>
    <t>Total fixed maturity securities, number of securities</t>
  </si>
  <si>
    <t>Fixed maturity securities less than 12 months, fair value</t>
  </si>
  <si>
    <t>Fixed maturity securities less than 12 months, unrealized loss</t>
  </si>
  <si>
    <t>Fixed maturity securities less than 12 months, number of securities</t>
  </si>
  <si>
    <t>2.           Investments (Details) - Unrealized Gain (Loss) on Investments - USD ($)</t>
  </si>
  <si>
    <t>Unrealized Gain (Loss) on Investments [Abstract]</t>
  </si>
  <si>
    <t>Unrealized appreciation (depreciation) on available-for-sale securities</t>
  </si>
  <si>
    <t>Net unrealized appreciation (depreciation) on available-for-sale securities</t>
  </si>
  <si>
    <t>2.           Investments (Details) - Investments Classified by Contractual Maturity Date - USD ($)</t>
  </si>
  <si>
    <t>2. Investments (Details) - Investments Classified by Contractual Maturity Date [Line Items]</t>
  </si>
  <si>
    <t>Total fixed maturity securities</t>
  </si>
  <si>
    <t>Available-for-sale Securities [Member]</t>
  </si>
  <si>
    <t>Due after one year through five years</t>
  </si>
  <si>
    <t>Due after five years through ten years</t>
  </si>
  <si>
    <t>Due after ten years</t>
  </si>
  <si>
    <t>Investment Type [Member]</t>
  </si>
  <si>
    <t>2.           Investments (Details) - Investment Income - USD ($)</t>
  </si>
  <si>
    <t>Net Investment Income [Line Items]</t>
  </si>
  <si>
    <t>Short-term Investments [Member]</t>
  </si>
  <si>
    <t>3.           Fair Value Measurements (Details) - Schedule of Fair Value, Assets and Liabilities Measure on Recurring Basis - USD ($)</t>
  </si>
  <si>
    <t>3. Fair Value Measurements (Details) - Schedule of Fair Value, Assets and Liabilities Measure on Recurring Basis [Line Items]</t>
  </si>
  <si>
    <t>Fixed Maturity Securities</t>
  </si>
  <si>
    <t>Fair Value, Inputs, Level 1 [Member]</t>
  </si>
  <si>
    <t>Fair Value, Inputs, Level 2 [Member]</t>
  </si>
  <si>
    <t>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3.           Fair Value Measurements (Details) - Fair Value, by Balance Sheet Grouping - USD ($)</t>
  </si>
  <si>
    <t>Dec. 31, 2016</t>
  </si>
  <si>
    <t>Financial assets</t>
  </si>
  <si>
    <t>Other long-term assets</t>
  </si>
  <si>
    <t>Notes receivable</t>
  </si>
  <si>
    <t>Total financial assets</t>
  </si>
  <si>
    <t>Financial liabilities</t>
  </si>
  <si>
    <t>Total financial liabilities</t>
  </si>
  <si>
    <t>4.          Furniture and Equipment (Details) - Schedule of Property, Plant and Equipment - USD ($)</t>
  </si>
  <si>
    <t>Schedule of Property, Plant and Equipment [Abstract]</t>
  </si>
  <si>
    <t>Total furniture and equipment</t>
  </si>
  <si>
    <t>Less - accumulated depreciation</t>
  </si>
  <si>
    <t>Furniture and equipment net of accumulated depreciation</t>
  </si>
  <si>
    <t>5. Income Taxes (Details)</t>
  </si>
  <si>
    <t>5. Income Taxes (Details) [Line Items]</t>
  </si>
  <si>
    <t>Operating Loss Carryforwards, Expiration Date 1</t>
  </si>
  <si>
    <t>Deferred Tax Assets, Valuation Allowance</t>
  </si>
  <si>
    <t>Operating Loss Carryforwards</t>
  </si>
  <si>
    <t>Deferred Tax Assets, Net of Valuation Allowance</t>
  </si>
  <si>
    <t>Texas Republic Life Insurance Company [Member] | Minimum [Member]</t>
  </si>
  <si>
    <t>Texas Republic Life Insurance Company [Member] | Maximum [Member]</t>
  </si>
  <si>
    <t>6. Concentrations of Credit Risk (Details)</t>
  </si>
  <si>
    <t>Cash, FDIC Insured Amount</t>
  </si>
  <si>
    <t>Cash, Uninsured Amount</t>
  </si>
  <si>
    <t>7. Lease Commitment (Details) - USD ($)</t>
  </si>
  <si>
    <t>Dec. 31, 2014</t>
  </si>
  <si>
    <t>7. Lease Commitment (Details) [Line Items]</t>
  </si>
  <si>
    <t>Security Deposit</t>
  </si>
  <si>
    <t>Description of Lessee Leasing Arrangements, Operating Leases</t>
  </si>
  <si>
    <t>The monthly rental payments were $2,432 for the first twelve months with annual increases of approximately 3% thereafter and the Company also paid a pro rata share of the operating expenses of the building</t>
  </si>
  <si>
    <t>Operating Leases, Rent Expense, Minimum Rentals</t>
  </si>
  <si>
    <t>Lessee, Operating Lease, Term of Contract</t>
  </si>
  <si>
    <t>12 months</t>
  </si>
  <si>
    <t>Operating Leases, Rent Expense</t>
  </si>
  <si>
    <t>Austin, Texas [Member]</t>
  </si>
  <si>
    <t>The monthly rental payments are estimated to be $4,864 for the first twelve months after abatement. The Company also pays a pro rata share of the operating expenses of the building.</t>
  </si>
  <si>
    <t>62 months</t>
  </si>
  <si>
    <t>Lease Expiration Date</t>
  </si>
  <si>
    <t>Nov. 30,
		2022</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864097</v>
      </c>
    </row>
    <row r="8" spans="1:3">
      <c r="A8" s="4" t="s">
        <v>12</v>
      </c>
      <c r="B8" s="4" t="s">
        <v>13</v>
      </c>
    </row>
    <row r="9" spans="1:3">
      <c r="A9" s="4" t="s">
        <v>14</v>
      </c>
      <c r="B9" s="5" t="n">
        <v>156045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41</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4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31830</v>
      </c>
      <c r="C3" s="7" t="n">
        <v>2374588</v>
      </c>
    </row>
    <row r="4" spans="1:3">
      <c r="A4" s="4" t="s">
        <v>31</v>
      </c>
      <c r="B4" s="5" t="n">
        <v>255925</v>
      </c>
      <c r="C4" s="5" t="n">
        <v>0</v>
      </c>
    </row>
    <row r="5" spans="1:3">
      <c r="A5" s="4" t="s">
        <v>32</v>
      </c>
      <c r="B5" s="5" t="n">
        <v>4387755</v>
      </c>
      <c r="C5" s="5" t="n">
        <v>2374588</v>
      </c>
    </row>
    <row r="6" spans="1:3">
      <c r="A6" s="4" t="s">
        <v>33</v>
      </c>
      <c r="B6" s="5" t="n">
        <v>10758020</v>
      </c>
      <c r="C6" s="5" t="n">
        <v>12578650</v>
      </c>
    </row>
    <row r="7" spans="1:3">
      <c r="A7" s="4" t="s">
        <v>34</v>
      </c>
      <c r="B7" s="5" t="n">
        <v>58557</v>
      </c>
      <c r="C7" s="5" t="n">
        <v>22709</v>
      </c>
    </row>
    <row r="8" spans="1:3">
      <c r="A8" s="4" t="s">
        <v>35</v>
      </c>
      <c r="B8" s="5" t="n">
        <v>251918</v>
      </c>
      <c r="C8" s="5" t="n">
        <v>193585</v>
      </c>
    </row>
    <row r="9" spans="1:3">
      <c r="A9" s="4" t="s">
        <v>36</v>
      </c>
      <c r="B9" s="5" t="n">
        <v>104801</v>
      </c>
      <c r="C9" s="5" t="n">
        <v>79866</v>
      </c>
    </row>
    <row r="10" spans="1:3">
      <c r="A10" s="4" t="s">
        <v>37</v>
      </c>
      <c r="B10" s="5" t="n">
        <v>23110</v>
      </c>
      <c r="C10" s="5" t="n">
        <v>24850</v>
      </c>
    </row>
    <row r="11" spans="1:3">
      <c r="A11" s="4" t="s">
        <v>38</v>
      </c>
      <c r="B11" s="5" t="n">
        <v>7109</v>
      </c>
      <c r="C11" s="5" t="n">
        <v>7109</v>
      </c>
    </row>
    <row r="12" spans="1:3">
      <c r="A12" s="4" t="s">
        <v>39</v>
      </c>
      <c r="B12" s="5" t="n">
        <v>24532</v>
      </c>
      <c r="C12" s="5" t="n">
        <v>29381</v>
      </c>
    </row>
    <row r="13" spans="1:3">
      <c r="A13" s="4" t="s">
        <v>40</v>
      </c>
      <c r="B13" s="5" t="n">
        <v>30646</v>
      </c>
      <c r="C13" s="5" t="n">
        <v>33230</v>
      </c>
    </row>
    <row r="14" spans="1:3">
      <c r="A14" s="4" t="s">
        <v>41</v>
      </c>
      <c r="B14" s="5" t="n">
        <v>15646448</v>
      </c>
      <c r="C14" s="5" t="n">
        <v>15343968</v>
      </c>
    </row>
    <row r="15" spans="1:3">
      <c r="A15" s="3" t="s">
        <v>42</v>
      </c>
    </row>
    <row r="16" spans="1:3">
      <c r="A16" s="4" t="s">
        <v>43</v>
      </c>
      <c r="B16" s="5" t="n">
        <v>2180225</v>
      </c>
      <c r="C16" s="5" t="n">
        <v>1487763</v>
      </c>
    </row>
    <row r="17" spans="1:3">
      <c r="A17" s="4" t="s">
        <v>44</v>
      </c>
      <c r="B17" s="5" t="n">
        <v>220122</v>
      </c>
      <c r="C17" s="5" t="n">
        <v>175023</v>
      </c>
    </row>
    <row r="18" spans="1:3">
      <c r="A18" s="4" t="s">
        <v>45</v>
      </c>
      <c r="B18" s="5" t="n">
        <v>741</v>
      </c>
      <c r="C18" s="5" t="n">
        <v>2504</v>
      </c>
    </row>
    <row r="19" spans="1:3">
      <c r="A19" s="4" t="s">
        <v>46</v>
      </c>
      <c r="B19" s="5" t="n">
        <v>97960</v>
      </c>
      <c r="C19" s="5" t="n">
        <v>83201</v>
      </c>
    </row>
    <row r="20" spans="1:3">
      <c r="A20" s="4" t="s">
        <v>47</v>
      </c>
      <c r="B20" s="5" t="n">
        <v>2499048</v>
      </c>
      <c r="C20" s="5" t="n">
        <v>1748491</v>
      </c>
    </row>
    <row r="21" spans="1:3">
      <c r="A21" s="4" t="s">
        <v>48</v>
      </c>
      <c r="B21" s="5" t="n">
        <v>34428</v>
      </c>
      <c r="C21" s="5" t="n">
        <v>55120</v>
      </c>
    </row>
    <row r="22" spans="1:3">
      <c r="A22" s="4" t="s">
        <v>49</v>
      </c>
      <c r="B22" s="5" t="n">
        <v>2533476</v>
      </c>
      <c r="C22" s="5" t="n">
        <v>1803611</v>
      </c>
    </row>
    <row r="23" spans="1:3">
      <c r="A23" s="3" t="s">
        <v>50</v>
      </c>
    </row>
    <row r="24" spans="1:3">
      <c r="A24" s="4" t="s">
        <v>51</v>
      </c>
      <c r="B24" s="5" t="n">
        <v>148671</v>
      </c>
      <c r="C24" s="5" t="n">
        <v>148671</v>
      </c>
    </row>
    <row r="25" spans="1:3">
      <c r="A25" s="4" t="s">
        <v>52</v>
      </c>
      <c r="B25" s="5" t="n">
        <v>20198314</v>
      </c>
      <c r="C25" s="5" t="n">
        <v>20198314</v>
      </c>
    </row>
    <row r="26" spans="1:3">
      <c r="A26" s="4" t="s">
        <v>53</v>
      </c>
      <c r="B26" s="5" t="n">
        <v>-15000</v>
      </c>
      <c r="C26" s="5" t="n">
        <v>-15000</v>
      </c>
    </row>
    <row r="27" spans="1:3">
      <c r="A27" s="4" t="s">
        <v>54</v>
      </c>
      <c r="B27" s="5" t="n">
        <v>-2659696</v>
      </c>
      <c r="C27" s="5" t="n">
        <v>-2659696</v>
      </c>
    </row>
    <row r="28" spans="1:3">
      <c r="A28" s="4" t="s">
        <v>55</v>
      </c>
      <c r="B28" s="5" t="n">
        <v>-11945</v>
      </c>
      <c r="C28" s="5" t="n">
        <v>86267</v>
      </c>
    </row>
    <row r="29" spans="1:3">
      <c r="A29" s="4" t="s">
        <v>56</v>
      </c>
      <c r="B29" s="5" t="n">
        <v>-4547372</v>
      </c>
      <c r="C29" s="5" t="n">
        <v>-4218199</v>
      </c>
    </row>
    <row r="30" spans="1:3">
      <c r="A30" s="4" t="s">
        <v>57</v>
      </c>
      <c r="B30" s="5" t="n">
        <v>13112972</v>
      </c>
      <c r="C30" s="5" t="n">
        <v>13540357</v>
      </c>
    </row>
    <row r="31" spans="1:3">
      <c r="A31" s="4" t="s">
        <v>58</v>
      </c>
      <c r="B31" s="7" t="n">
        <v>15646448</v>
      </c>
      <c r="C31" s="7" t="n">
        <v>15343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7"/>
    <col customWidth="1" max="6" min="6" width="27"/>
    <col customWidth="1" max="7" min="7" width="27"/>
  </cols>
  <sheetData>
    <row r="1" spans="1:7">
      <c r="A1" s="1" t="s">
        <v>226</v>
      </c>
      <c r="B1" s="2" t="s">
        <v>227</v>
      </c>
      <c r="C1" s="2" t="s">
        <v>228</v>
      </c>
      <c r="D1" s="2" t="s">
        <v>229</v>
      </c>
      <c r="E1" s="2" t="s">
        <v>230</v>
      </c>
      <c r="F1" s="2" t="s">
        <v>231</v>
      </c>
      <c r="G1" s="2" t="s">
        <v>232</v>
      </c>
    </row>
    <row r="2" spans="1:7">
      <c r="A2" s="3" t="s">
        <v>233</v>
      </c>
    </row>
    <row r="3" spans="1:7">
      <c r="A3" s="4" t="s">
        <v>234</v>
      </c>
      <c r="E3" s="7" t="n">
        <v>0</v>
      </c>
      <c r="F3" s="7" t="n">
        <v>1860750</v>
      </c>
    </row>
    <row r="4" spans="1:7">
      <c r="A4" s="4" t="s">
        <v>235</v>
      </c>
      <c r="E4" s="5" t="n">
        <v>0</v>
      </c>
      <c r="F4" s="7" t="n">
        <v>158192</v>
      </c>
    </row>
    <row r="5" spans="1:7">
      <c r="A5" s="4" t="s">
        <v>236</v>
      </c>
      <c r="G5" s="7" t="n">
        <v>25000000</v>
      </c>
    </row>
    <row r="6" spans="1:7">
      <c r="A6" s="4" t="s">
        <v>237</v>
      </c>
      <c r="E6" s="5" t="n">
        <v>26175</v>
      </c>
    </row>
    <row r="7" spans="1:7">
      <c r="A7" s="4" t="s">
        <v>238</v>
      </c>
      <c r="E7" s="7" t="n">
        <v>1240</v>
      </c>
    </row>
    <row r="8" spans="1:7">
      <c r="A8" s="4" t="s">
        <v>239</v>
      </c>
      <c r="E8" s="5" t="n">
        <v>14864097</v>
      </c>
      <c r="F8" s="5" t="n">
        <v>14628505</v>
      </c>
    </row>
    <row r="9" spans="1:7">
      <c r="A9" s="4" t="s">
        <v>240</v>
      </c>
      <c r="B9" s="4" t="s">
        <v>241</v>
      </c>
    </row>
    <row r="10" spans="1:7">
      <c r="A10" s="4" t="s">
        <v>242</v>
      </c>
    </row>
    <row r="11" spans="1:7">
      <c r="A11" s="3" t="s">
        <v>233</v>
      </c>
    </row>
    <row r="12" spans="1:7">
      <c r="A12" s="4" t="s">
        <v>243</v>
      </c>
      <c r="E12" s="4" t="s">
        <v>244</v>
      </c>
    </row>
    <row r="13" spans="1:7">
      <c r="A13" s="4" t="s">
        <v>245</v>
      </c>
      <c r="E13" s="4" t="s">
        <v>246</v>
      </c>
    </row>
    <row r="14" spans="1:7">
      <c r="A14" s="4" t="s">
        <v>247</v>
      </c>
    </row>
    <row r="15" spans="1:7">
      <c r="A15" s="3" t="s">
        <v>233</v>
      </c>
    </row>
    <row r="16" spans="1:7">
      <c r="A16" s="4" t="s">
        <v>243</v>
      </c>
      <c r="E16" s="4" t="s">
        <v>248</v>
      </c>
    </row>
    <row r="17" spans="1:7">
      <c r="A17" s="4" t="s">
        <v>245</v>
      </c>
      <c r="E17" s="4" t="s">
        <v>249</v>
      </c>
    </row>
    <row r="18" spans="1:7">
      <c r="A18" s="4" t="s">
        <v>250</v>
      </c>
    </row>
    <row r="19" spans="1:7">
      <c r="A19" s="3" t="s">
        <v>233</v>
      </c>
    </row>
    <row r="20" spans="1:7">
      <c r="A20" s="4" t="s">
        <v>251</v>
      </c>
      <c r="G20" s="5" t="n">
        <v>5000000</v>
      </c>
    </row>
    <row r="21" spans="1:7">
      <c r="A21" s="4" t="s">
        <v>252</v>
      </c>
    </row>
    <row r="22" spans="1:7">
      <c r="A22" s="3" t="s">
        <v>233</v>
      </c>
    </row>
    <row r="23" spans="1:7">
      <c r="A23" s="4" t="s">
        <v>253</v>
      </c>
      <c r="G23" s="5" t="n">
        <v>3</v>
      </c>
    </row>
    <row r="24" spans="1:7">
      <c r="A24" s="4" t="s">
        <v>234</v>
      </c>
      <c r="G24" s="7" t="n">
        <v>10010485</v>
      </c>
    </row>
    <row r="25" spans="1:7">
      <c r="A25" s="4" t="s">
        <v>254</v>
      </c>
      <c r="G25" s="5" t="n">
        <v>2002097</v>
      </c>
    </row>
    <row r="26" spans="1:7">
      <c r="A26" s="4" t="s">
        <v>235</v>
      </c>
      <c r="G26" s="7" t="n">
        <v>1444127</v>
      </c>
    </row>
    <row r="27" spans="1:7">
      <c r="A27" s="4" t="s">
        <v>255</v>
      </c>
    </row>
    <row r="28" spans="1:7">
      <c r="A28" s="3" t="s">
        <v>233</v>
      </c>
    </row>
    <row r="29" spans="1:7">
      <c r="A29" s="4" t="s">
        <v>253</v>
      </c>
      <c r="G29" s="5" t="n">
        <v>3</v>
      </c>
    </row>
    <row r="30" spans="1:7">
      <c r="A30" s="4" t="s">
        <v>234</v>
      </c>
      <c r="G30" s="7" t="n">
        <v>10336500</v>
      </c>
    </row>
    <row r="31" spans="1:7">
      <c r="A31" s="4" t="s">
        <v>254</v>
      </c>
      <c r="G31" s="5" t="n">
        <v>1215569</v>
      </c>
    </row>
    <row r="32" spans="1:7">
      <c r="A32" s="4" t="s">
        <v>235</v>
      </c>
      <c r="G32" s="7" t="n">
        <v>12865000</v>
      </c>
    </row>
    <row r="33" spans="1:7">
      <c r="A33" s="4" t="s">
        <v>256</v>
      </c>
    </row>
    <row r="34" spans="1:7">
      <c r="A34" s="3" t="s">
        <v>233</v>
      </c>
    </row>
    <row r="35" spans="1:7">
      <c r="A35" s="4" t="s">
        <v>257</v>
      </c>
      <c r="D35" s="7" t="n">
        <v>3000000</v>
      </c>
    </row>
    <row r="36" spans="1:7">
      <c r="A36" s="4" t="s">
        <v>258</v>
      </c>
      <c r="D36" s="4" t="s">
        <v>259</v>
      </c>
    </row>
    <row r="37" spans="1:7">
      <c r="A37" s="4" t="s">
        <v>260</v>
      </c>
    </row>
    <row r="38" spans="1:7">
      <c r="A38" s="3" t="s">
        <v>233</v>
      </c>
    </row>
    <row r="39" spans="1:7">
      <c r="A39" s="4" t="s">
        <v>257</v>
      </c>
      <c r="C39" s="7" t="n">
        <v>50000</v>
      </c>
    </row>
    <row r="40" spans="1:7">
      <c r="A40" s="4" t="s">
        <v>258</v>
      </c>
      <c r="C40" s="4" t="s">
        <v>259</v>
      </c>
    </row>
    <row r="41" spans="1:7">
      <c r="A41" s="4" t="s">
        <v>261</v>
      </c>
    </row>
    <row r="42" spans="1:7">
      <c r="A42" s="3" t="s">
        <v>233</v>
      </c>
    </row>
    <row r="43" spans="1:7">
      <c r="A43" s="4" t="s">
        <v>262</v>
      </c>
      <c r="F43" s="7" t="n">
        <v>111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3</v>
      </c>
      <c r="B1" s="2" t="s">
        <v>2</v>
      </c>
      <c r="C1" s="2" t="s">
        <v>28</v>
      </c>
    </row>
    <row r="2" spans="1:3">
      <c r="A2" s="4" t="s">
        <v>264</v>
      </c>
    </row>
    <row r="3" spans="1:3">
      <c r="A3" s="3" t="s">
        <v>265</v>
      </c>
    </row>
    <row r="4" spans="1:3">
      <c r="A4" s="4" t="s">
        <v>266</v>
      </c>
      <c r="B4" s="5" t="n">
        <v>2</v>
      </c>
      <c r="C4" s="5" t="n">
        <v>2</v>
      </c>
    </row>
    <row r="5" spans="1:3">
      <c r="A5" s="4" t="s">
        <v>267</v>
      </c>
      <c r="B5" s="7" t="n">
        <v>250000</v>
      </c>
      <c r="C5" s="7" t="n">
        <v>250000</v>
      </c>
    </row>
    <row r="6" spans="1:3">
      <c r="A6" s="4" t="s">
        <v>268</v>
      </c>
    </row>
    <row r="7" spans="1:3">
      <c r="A7" s="3" t="s">
        <v>265</v>
      </c>
    </row>
    <row r="8" spans="1:3">
      <c r="A8" s="4" t="s">
        <v>269</v>
      </c>
      <c r="B8" s="4" t="s">
        <v>270</v>
      </c>
      <c r="C8" s="4" t="s">
        <v>271</v>
      </c>
    </row>
    <row r="9" spans="1:3">
      <c r="A9" s="4" t="s">
        <v>272</v>
      </c>
    </row>
    <row r="10" spans="1:3">
      <c r="A10" s="3" t="s">
        <v>265</v>
      </c>
    </row>
    <row r="11" spans="1:3">
      <c r="A11" s="4" t="s">
        <v>269</v>
      </c>
      <c r="B11" s="4" t="s">
        <v>2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75</v>
      </c>
    </row>
    <row r="2" spans="1:3">
      <c r="B2" s="2" t="s">
        <v>2</v>
      </c>
      <c r="C2" s="2" t="s">
        <v>28</v>
      </c>
    </row>
    <row r="3" spans="1:3">
      <c r="A3" s="3" t="s">
        <v>276</v>
      </c>
    </row>
    <row r="4" spans="1:3">
      <c r="A4" s="4" t="s">
        <v>277</v>
      </c>
      <c r="B4" s="7" t="n">
        <v>4144574</v>
      </c>
      <c r="C4" s="7" t="n">
        <v>2288321</v>
      </c>
    </row>
    <row r="5" spans="1:3">
      <c r="A5" s="4" t="s">
        <v>278</v>
      </c>
      <c r="B5" s="5" t="n">
        <v>42168</v>
      </c>
      <c r="C5" s="5" t="n">
        <v>93942</v>
      </c>
    </row>
    <row r="6" spans="1:3">
      <c r="A6" s="4" t="s">
        <v>279</v>
      </c>
      <c r="B6" s="5" t="n">
        <v>54912</v>
      </c>
      <c r="C6" s="5" t="n">
        <v>7675</v>
      </c>
    </row>
    <row r="7" spans="1:3">
      <c r="A7" s="4" t="s">
        <v>280</v>
      </c>
      <c r="B7" s="5" t="n">
        <v>4131830</v>
      </c>
      <c r="C7" s="5" t="n">
        <v>2374588</v>
      </c>
    </row>
    <row r="8" spans="1:3">
      <c r="A8" s="4" t="s">
        <v>264</v>
      </c>
    </row>
    <row r="9" spans="1:3">
      <c r="A9" s="3" t="s">
        <v>276</v>
      </c>
    </row>
    <row r="10" spans="1:3">
      <c r="A10" s="4" t="s">
        <v>277</v>
      </c>
      <c r="B10" s="5" t="n">
        <v>4144574</v>
      </c>
      <c r="C10" s="5" t="n">
        <v>2288321</v>
      </c>
    </row>
    <row r="11" spans="1:3">
      <c r="A11" s="4" t="s">
        <v>278</v>
      </c>
      <c r="B11" s="5" t="n">
        <v>42168</v>
      </c>
      <c r="C11" s="5" t="n">
        <v>93942</v>
      </c>
    </row>
    <row r="12" spans="1:3">
      <c r="A12" s="4" t="s">
        <v>279</v>
      </c>
      <c r="B12" s="5" t="n">
        <v>54912</v>
      </c>
      <c r="C12" s="5" t="n">
        <v>7675</v>
      </c>
    </row>
    <row r="13" spans="1:3">
      <c r="A13" s="4" t="s">
        <v>280</v>
      </c>
      <c r="B13" s="7" t="n">
        <v>4131830</v>
      </c>
      <c r="C13" s="7" t="n">
        <v>23745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1</v>
      </c>
      <c r="B1" s="2" t="s">
        <v>1</v>
      </c>
      <c r="C1" s="2" t="s">
        <v>275</v>
      </c>
    </row>
    <row r="2" spans="1:3">
      <c r="B2" s="2" t="s">
        <v>282</v>
      </c>
      <c r="C2" s="2" t="s">
        <v>283</v>
      </c>
    </row>
    <row r="3" spans="1:3">
      <c r="A3" s="3" t="s">
        <v>284</v>
      </c>
    </row>
    <row r="4" spans="1:3">
      <c r="A4" s="4" t="s">
        <v>285</v>
      </c>
      <c r="B4" s="7" t="n">
        <v>90750</v>
      </c>
    </row>
    <row r="5" spans="1:3">
      <c r="A5" s="4" t="s">
        <v>286</v>
      </c>
      <c r="B5" s="7" t="n">
        <v>11070</v>
      </c>
    </row>
    <row r="6" spans="1:3">
      <c r="A6" s="4" t="s">
        <v>287</v>
      </c>
      <c r="B6" s="5" t="n">
        <v>1</v>
      </c>
    </row>
    <row r="7" spans="1:3">
      <c r="A7" s="4" t="s">
        <v>288</v>
      </c>
      <c r="B7" s="7" t="n">
        <v>1956955</v>
      </c>
      <c r="C7" s="7" t="n">
        <v>94250</v>
      </c>
    </row>
    <row r="8" spans="1:3">
      <c r="A8" s="4" t="s">
        <v>289</v>
      </c>
      <c r="B8" s="7" t="n">
        <v>54912</v>
      </c>
      <c r="C8" s="7" t="n">
        <v>7675</v>
      </c>
    </row>
    <row r="9" spans="1:3">
      <c r="A9" s="4" t="s">
        <v>290</v>
      </c>
      <c r="B9" s="5" t="n">
        <v>18</v>
      </c>
      <c r="C9" s="5" t="n">
        <v>1</v>
      </c>
    </row>
    <row r="10" spans="1:3">
      <c r="A10" s="4" t="s">
        <v>264</v>
      </c>
    </row>
    <row r="11" spans="1:3">
      <c r="A11" s="3" t="s">
        <v>284</v>
      </c>
    </row>
    <row r="12" spans="1:3">
      <c r="A12" s="4" t="s">
        <v>291</v>
      </c>
      <c r="B12" s="7" t="n">
        <v>1866205</v>
      </c>
    </row>
    <row r="13" spans="1:3">
      <c r="A13" s="4" t="s">
        <v>292</v>
      </c>
      <c r="B13" s="7" t="n">
        <v>43842</v>
      </c>
    </row>
    <row r="14" spans="1:3">
      <c r="A14" s="4" t="s">
        <v>293</v>
      </c>
      <c r="B14" s="5" t="n">
        <v>17</v>
      </c>
    </row>
    <row r="15" spans="1:3">
      <c r="A15" s="4" t="s">
        <v>285</v>
      </c>
      <c r="C15" s="7" t="n">
        <v>94250</v>
      </c>
    </row>
    <row r="16" spans="1:3">
      <c r="A16" s="4" t="s">
        <v>286</v>
      </c>
      <c r="C16" s="7" t="n">
        <v>7675</v>
      </c>
    </row>
    <row r="17" spans="1:3">
      <c r="A17" s="4" t="s">
        <v>287</v>
      </c>
      <c r="C17"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275</v>
      </c>
    </row>
    <row r="2" spans="1:4">
      <c r="B2" s="2" t="s">
        <v>2</v>
      </c>
      <c r="C2" s="2" t="s">
        <v>67</v>
      </c>
      <c r="D2" s="2" t="s">
        <v>28</v>
      </c>
    </row>
    <row r="3" spans="1:4">
      <c r="A3" s="3" t="s">
        <v>295</v>
      </c>
    </row>
    <row r="4" spans="1:4">
      <c r="A4" s="4" t="s">
        <v>296</v>
      </c>
      <c r="B4" s="7" t="n">
        <v>-12745</v>
      </c>
      <c r="D4" s="7" t="n">
        <v>86267</v>
      </c>
    </row>
    <row r="5" spans="1:4">
      <c r="A5" s="4" t="s">
        <v>98</v>
      </c>
      <c r="B5" s="5" t="n">
        <v>800</v>
      </c>
      <c r="C5" s="7" t="n">
        <v>0</v>
      </c>
      <c r="D5" s="5" t="n">
        <v>0</v>
      </c>
    </row>
    <row r="6" spans="1:4">
      <c r="A6" s="4" t="s">
        <v>297</v>
      </c>
      <c r="B6" s="7" t="n">
        <v>-11945</v>
      </c>
      <c r="D6" s="7" t="n">
        <v>862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8</v>
      </c>
    </row>
    <row r="2" spans="1:3">
      <c r="A2" s="3" t="s">
        <v>299</v>
      </c>
    </row>
    <row r="3" spans="1:3">
      <c r="A3" s="4" t="s">
        <v>300</v>
      </c>
      <c r="B3" s="7" t="n">
        <v>4144574</v>
      </c>
      <c r="C3" s="7" t="n">
        <v>2288321</v>
      </c>
    </row>
    <row r="4" spans="1:3">
      <c r="A4" s="4" t="s">
        <v>301</v>
      </c>
    </row>
    <row r="5" spans="1:3">
      <c r="A5" s="3" t="s">
        <v>299</v>
      </c>
    </row>
    <row r="6" spans="1:3">
      <c r="A6" s="4" t="s">
        <v>302</v>
      </c>
      <c r="B6" s="5" t="n">
        <v>492618</v>
      </c>
    </row>
    <row r="7" spans="1:3">
      <c r="A7" s="4" t="s">
        <v>302</v>
      </c>
      <c r="B7" s="5" t="n">
        <v>488597</v>
      </c>
    </row>
    <row r="8" spans="1:3">
      <c r="A8" s="4" t="s">
        <v>303</v>
      </c>
      <c r="B8" s="5" t="n">
        <v>3096007</v>
      </c>
    </row>
    <row r="9" spans="1:3">
      <c r="A9" s="4" t="s">
        <v>303</v>
      </c>
      <c r="B9" s="5" t="n">
        <v>3111295</v>
      </c>
    </row>
    <row r="10" spans="1:3">
      <c r="A10" s="4" t="s">
        <v>304</v>
      </c>
      <c r="B10" s="5" t="n">
        <v>555949</v>
      </c>
    </row>
    <row r="11" spans="1:3">
      <c r="A11" s="4" t="s">
        <v>304</v>
      </c>
      <c r="B11" s="5" t="n">
        <v>531938</v>
      </c>
    </row>
    <row r="12" spans="1:3">
      <c r="A12" s="4" t="s">
        <v>300</v>
      </c>
      <c r="B12" s="5" t="n">
        <v>4144574</v>
      </c>
    </row>
    <row r="13" spans="1:3">
      <c r="A13" s="4" t="s">
        <v>300</v>
      </c>
      <c r="B13" s="5" t="n">
        <v>4131830</v>
      </c>
    </row>
    <row r="14" spans="1:3">
      <c r="A14" s="4" t="s">
        <v>305</v>
      </c>
    </row>
    <row r="15" spans="1:3">
      <c r="A15" s="3" t="s">
        <v>299</v>
      </c>
    </row>
    <row r="16" spans="1:3">
      <c r="A16" s="4" t="s">
        <v>302</v>
      </c>
      <c r="B16" s="5" t="n">
        <v>48486</v>
      </c>
    </row>
    <row r="17" spans="1:3">
      <c r="A17" s="4" t="s">
        <v>302</v>
      </c>
      <c r="B17" s="5" t="n">
        <v>46714</v>
      </c>
    </row>
    <row r="18" spans="1:3">
      <c r="A18" s="4" t="s">
        <v>303</v>
      </c>
      <c r="B18" s="5" t="n">
        <v>176165</v>
      </c>
    </row>
    <row r="19" spans="1:3">
      <c r="A19" s="4" t="s">
        <v>303</v>
      </c>
      <c r="B19" s="5" t="n">
        <v>151157</v>
      </c>
    </row>
    <row r="20" spans="1:3">
      <c r="A20" s="4" t="s">
        <v>304</v>
      </c>
      <c r="B20" s="5" t="n">
        <v>78337</v>
      </c>
    </row>
    <row r="21" spans="1:3">
      <c r="A21" s="4" t="s">
        <v>304</v>
      </c>
      <c r="B21" s="5" t="n">
        <v>58054</v>
      </c>
    </row>
    <row r="22" spans="1:3">
      <c r="A22" s="4" t="s">
        <v>300</v>
      </c>
      <c r="B22" s="5" t="n">
        <v>302988</v>
      </c>
    </row>
    <row r="23" spans="1:3">
      <c r="A23" s="4" t="s">
        <v>300</v>
      </c>
      <c r="B23" s="7" t="n">
        <v>2559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6</v>
      </c>
      <c r="B1" s="2" t="s">
        <v>1</v>
      </c>
    </row>
    <row r="2" spans="1:3">
      <c r="B2" s="2" t="s">
        <v>2</v>
      </c>
      <c r="C2" s="2" t="s">
        <v>67</v>
      </c>
    </row>
    <row r="3" spans="1:3">
      <c r="A3" s="3" t="s">
        <v>307</v>
      </c>
    </row>
    <row r="4" spans="1:3">
      <c r="A4" s="4" t="s">
        <v>70</v>
      </c>
      <c r="B4" s="7" t="n">
        <v>59574</v>
      </c>
      <c r="C4" s="7" t="n">
        <v>23566</v>
      </c>
    </row>
    <row r="5" spans="1:3">
      <c r="A5" s="4" t="s">
        <v>264</v>
      </c>
    </row>
    <row r="6" spans="1:3">
      <c r="A6" s="3" t="s">
        <v>307</v>
      </c>
    </row>
    <row r="7" spans="1:3">
      <c r="A7" s="4" t="s">
        <v>70</v>
      </c>
      <c r="B7" s="5" t="n">
        <v>47911</v>
      </c>
      <c r="C7" s="5" t="n">
        <v>22918</v>
      </c>
    </row>
    <row r="8" spans="1:3">
      <c r="A8" s="4" t="s">
        <v>308</v>
      </c>
    </row>
    <row r="9" spans="1:3">
      <c r="A9" s="3" t="s">
        <v>307</v>
      </c>
    </row>
    <row r="10" spans="1:3">
      <c r="A10" s="4" t="s">
        <v>70</v>
      </c>
      <c r="B10" s="7" t="n">
        <v>11663</v>
      </c>
      <c r="C10" s="7" t="n">
        <v>6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3" t="s">
        <v>310</v>
      </c>
    </row>
    <row r="3" spans="1:3">
      <c r="A3" s="4" t="s">
        <v>311</v>
      </c>
      <c r="B3" s="7" t="n">
        <v>4131830</v>
      </c>
      <c r="C3" s="7" t="n">
        <v>2374588</v>
      </c>
    </row>
    <row r="4" spans="1:3">
      <c r="A4" s="4" t="s">
        <v>312</v>
      </c>
    </row>
    <row r="5" spans="1:3">
      <c r="A5" s="3" t="s">
        <v>310</v>
      </c>
    </row>
    <row r="6" spans="1:3">
      <c r="A6" s="4" t="s">
        <v>311</v>
      </c>
      <c r="B6" s="5" t="n">
        <v>0</v>
      </c>
      <c r="C6" s="5" t="n">
        <v>0</v>
      </c>
    </row>
    <row r="7" spans="1:3">
      <c r="A7" s="4" t="s">
        <v>313</v>
      </c>
    </row>
    <row r="8" spans="1:3">
      <c r="A8" s="3" t="s">
        <v>310</v>
      </c>
    </row>
    <row r="9" spans="1:3">
      <c r="A9" s="4" t="s">
        <v>311</v>
      </c>
      <c r="B9" s="5" t="n">
        <v>4131830</v>
      </c>
      <c r="C9" s="5" t="n">
        <v>2374588</v>
      </c>
    </row>
    <row r="10" spans="1:3">
      <c r="A10" s="4" t="s">
        <v>314</v>
      </c>
    </row>
    <row r="11" spans="1:3">
      <c r="A11" s="3" t="s">
        <v>310</v>
      </c>
    </row>
    <row r="12" spans="1:3">
      <c r="A12" s="4" t="s">
        <v>311</v>
      </c>
      <c r="B12" s="5" t="n">
        <v>0</v>
      </c>
      <c r="C12" s="5" t="n">
        <v>0</v>
      </c>
    </row>
    <row r="13" spans="1:3">
      <c r="A13" s="4" t="s">
        <v>315</v>
      </c>
    </row>
    <row r="14" spans="1:3">
      <c r="A14" s="3" t="s">
        <v>310</v>
      </c>
    </row>
    <row r="15" spans="1:3">
      <c r="A15" s="4" t="s">
        <v>311</v>
      </c>
      <c r="B15" s="5" t="n">
        <v>4131830</v>
      </c>
      <c r="C15" s="5" t="n">
        <v>2374588</v>
      </c>
    </row>
    <row r="16" spans="1:3">
      <c r="A16" s="4" t="s">
        <v>316</v>
      </c>
    </row>
    <row r="17" spans="1:3">
      <c r="A17" s="3" t="s">
        <v>310</v>
      </c>
    </row>
    <row r="18" spans="1:3">
      <c r="A18" s="4" t="s">
        <v>311</v>
      </c>
      <c r="B18" s="5" t="n">
        <v>0</v>
      </c>
      <c r="C18" s="5" t="n">
        <v>0</v>
      </c>
    </row>
    <row r="19" spans="1:3">
      <c r="A19" s="4" t="s">
        <v>317</v>
      </c>
    </row>
    <row r="20" spans="1:3">
      <c r="A20" s="3" t="s">
        <v>310</v>
      </c>
    </row>
    <row r="21" spans="1:3">
      <c r="A21" s="4" t="s">
        <v>311</v>
      </c>
      <c r="B21" s="5" t="n">
        <v>4131830</v>
      </c>
      <c r="C21" s="5" t="n">
        <v>2374588</v>
      </c>
    </row>
    <row r="22" spans="1:3">
      <c r="A22" s="4" t="s">
        <v>318</v>
      </c>
    </row>
    <row r="23" spans="1:3">
      <c r="A23" s="3" t="s">
        <v>310</v>
      </c>
    </row>
    <row r="24" spans="1:3">
      <c r="A24" s="4" t="s">
        <v>311</v>
      </c>
      <c r="B24" s="7" t="n">
        <v>0</v>
      </c>
      <c r="C2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28</v>
      </c>
      <c r="D1" s="2" t="s">
        <v>67</v>
      </c>
      <c r="E1" s="2" t="s">
        <v>320</v>
      </c>
    </row>
    <row r="2" spans="1:5">
      <c r="A2" s="3" t="s">
        <v>321</v>
      </c>
    </row>
    <row r="3" spans="1:5">
      <c r="A3" s="4" t="s">
        <v>33</v>
      </c>
      <c r="B3" s="7" t="n">
        <v>10758020</v>
      </c>
      <c r="C3" s="7" t="n">
        <v>12578650</v>
      </c>
      <c r="D3" s="7" t="n">
        <v>12148770</v>
      </c>
      <c r="E3" s="7" t="n">
        <v>10780672</v>
      </c>
    </row>
    <row r="4" spans="1:5">
      <c r="A4" s="4" t="s">
        <v>33</v>
      </c>
      <c r="B4" s="5" t="n">
        <v>10758020</v>
      </c>
      <c r="C4" s="5" t="n">
        <v>12578650</v>
      </c>
    </row>
    <row r="5" spans="1:5">
      <c r="A5" s="4" t="s">
        <v>322</v>
      </c>
      <c r="B5" s="5" t="n">
        <v>255925</v>
      </c>
      <c r="C5" s="5" t="n">
        <v>0</v>
      </c>
    </row>
    <row r="6" spans="1:5">
      <c r="A6" s="4" t="s">
        <v>322</v>
      </c>
      <c r="B6" s="5" t="n">
        <v>302988</v>
      </c>
    </row>
    <row r="7" spans="1:5">
      <c r="A7" s="4" t="s">
        <v>34</v>
      </c>
      <c r="B7" s="5" t="n">
        <v>58557</v>
      </c>
      <c r="C7" s="5" t="n">
        <v>22709</v>
      </c>
    </row>
    <row r="8" spans="1:5">
      <c r="A8" s="4" t="s">
        <v>34</v>
      </c>
      <c r="B8" s="5" t="n">
        <v>58557</v>
      </c>
      <c r="C8" s="5" t="n">
        <v>22709</v>
      </c>
    </row>
    <row r="9" spans="1:5">
      <c r="A9" s="4" t="s">
        <v>323</v>
      </c>
      <c r="B9" s="5" t="n">
        <v>23110</v>
      </c>
      <c r="C9" s="5" t="n">
        <v>24850</v>
      </c>
    </row>
    <row r="10" spans="1:5">
      <c r="A10" s="4" t="s">
        <v>323</v>
      </c>
      <c r="B10" s="5" t="n">
        <v>23110</v>
      </c>
      <c r="C10" s="5" t="n">
        <v>24850</v>
      </c>
    </row>
    <row r="11" spans="1:5">
      <c r="A11" s="4" t="s">
        <v>324</v>
      </c>
      <c r="B11" s="5" t="n">
        <v>11095612</v>
      </c>
      <c r="C11" s="5" t="n">
        <v>12626209</v>
      </c>
    </row>
    <row r="12" spans="1:5">
      <c r="A12" s="4" t="s">
        <v>324</v>
      </c>
      <c r="B12" s="5" t="n">
        <v>11142675</v>
      </c>
      <c r="C12" s="5" t="n">
        <v>12626209</v>
      </c>
    </row>
    <row r="13" spans="1:5">
      <c r="A13" s="3" t="s">
        <v>325</v>
      </c>
    </row>
    <row r="14" spans="1:5">
      <c r="A14" s="4" t="s">
        <v>43</v>
      </c>
      <c r="B14" s="5" t="n">
        <v>2180225</v>
      </c>
      <c r="C14" s="5" t="n">
        <v>1487763</v>
      </c>
    </row>
    <row r="15" spans="1:5">
      <c r="A15" s="4" t="s">
        <v>43</v>
      </c>
      <c r="B15" s="5" t="n">
        <v>1611064</v>
      </c>
      <c r="C15" s="5" t="n">
        <v>1155525</v>
      </c>
    </row>
    <row r="16" spans="1:5">
      <c r="A16" s="4" t="s">
        <v>124</v>
      </c>
      <c r="B16" s="5" t="n">
        <v>741</v>
      </c>
      <c r="C16" s="5" t="n">
        <v>2504</v>
      </c>
    </row>
    <row r="17" spans="1:5">
      <c r="A17" s="4" t="s">
        <v>124</v>
      </c>
      <c r="B17" s="5" t="n">
        <v>741</v>
      </c>
      <c r="C17" s="5" t="n">
        <v>2504</v>
      </c>
    </row>
    <row r="18" spans="1:5">
      <c r="A18" s="4" t="s">
        <v>326</v>
      </c>
      <c r="B18" s="5" t="n">
        <v>2180966</v>
      </c>
      <c r="C18" s="5" t="n">
        <v>1490267</v>
      </c>
    </row>
    <row r="19" spans="1:5">
      <c r="A19" s="4" t="s">
        <v>326</v>
      </c>
      <c r="B19" s="5" t="n">
        <v>1611805</v>
      </c>
      <c r="C19" s="5" t="n">
        <v>1158029</v>
      </c>
    </row>
    <row r="20" spans="1:5">
      <c r="A20" s="4" t="s">
        <v>312</v>
      </c>
    </row>
    <row r="21" spans="1:5">
      <c r="A21" s="3" t="s">
        <v>321</v>
      </c>
    </row>
    <row r="22" spans="1:5">
      <c r="A22" s="4" t="s">
        <v>33</v>
      </c>
      <c r="B22" s="5" t="n">
        <v>10758020</v>
      </c>
      <c r="C22" s="5" t="n">
        <v>12578650</v>
      </c>
    </row>
    <row r="23" spans="1:5">
      <c r="A23" s="4" t="s">
        <v>322</v>
      </c>
      <c r="B23" s="5" t="n">
        <v>0</v>
      </c>
    </row>
    <row r="24" spans="1:5">
      <c r="A24" s="4" t="s">
        <v>34</v>
      </c>
      <c r="B24" s="5" t="n">
        <v>0</v>
      </c>
      <c r="C24" s="5" t="n">
        <v>0</v>
      </c>
    </row>
    <row r="25" spans="1:5">
      <c r="A25" s="4" t="s">
        <v>323</v>
      </c>
      <c r="B25" s="5" t="n">
        <v>0</v>
      </c>
      <c r="C25" s="5" t="n">
        <v>0</v>
      </c>
    </row>
    <row r="26" spans="1:5">
      <c r="A26" s="4" t="s">
        <v>324</v>
      </c>
      <c r="B26" s="5" t="n">
        <v>10758020</v>
      </c>
      <c r="C26" s="5" t="n">
        <v>12578650</v>
      </c>
    </row>
    <row r="27" spans="1:5">
      <c r="A27" s="3" t="s">
        <v>325</v>
      </c>
    </row>
    <row r="28" spans="1:5">
      <c r="A28" s="4" t="s">
        <v>43</v>
      </c>
      <c r="B28" s="5" t="n">
        <v>0</v>
      </c>
      <c r="C28" s="5" t="n">
        <v>0</v>
      </c>
    </row>
    <row r="29" spans="1:5">
      <c r="A29" s="4" t="s">
        <v>124</v>
      </c>
      <c r="B29" s="5" t="n">
        <v>0</v>
      </c>
      <c r="C29" s="5" t="n">
        <v>0</v>
      </c>
    </row>
    <row r="30" spans="1:5">
      <c r="A30" s="4" t="s">
        <v>326</v>
      </c>
      <c r="B30" s="5" t="n">
        <v>0</v>
      </c>
      <c r="C30" s="5" t="n">
        <v>0</v>
      </c>
    </row>
    <row r="31" spans="1:5">
      <c r="A31" s="4" t="s">
        <v>313</v>
      </c>
    </row>
    <row r="32" spans="1:5">
      <c r="A32" s="3" t="s">
        <v>321</v>
      </c>
    </row>
    <row r="33" spans="1:5">
      <c r="A33" s="4" t="s">
        <v>33</v>
      </c>
      <c r="B33" s="5" t="n">
        <v>0</v>
      </c>
      <c r="C33" s="5" t="n">
        <v>0</v>
      </c>
    </row>
    <row r="34" spans="1:5">
      <c r="A34" s="4" t="s">
        <v>322</v>
      </c>
      <c r="B34" s="5" t="n">
        <v>0</v>
      </c>
    </row>
    <row r="35" spans="1:5">
      <c r="A35" s="4" t="s">
        <v>34</v>
      </c>
      <c r="B35" s="5" t="n">
        <v>0</v>
      </c>
      <c r="C35" s="5" t="n">
        <v>0</v>
      </c>
    </row>
    <row r="36" spans="1:5">
      <c r="A36" s="4" t="s">
        <v>323</v>
      </c>
      <c r="B36" s="5" t="n">
        <v>0</v>
      </c>
      <c r="C36" s="5" t="n">
        <v>0</v>
      </c>
    </row>
    <row r="37" spans="1:5">
      <c r="A37" s="4" t="s">
        <v>324</v>
      </c>
      <c r="B37" s="5" t="n">
        <v>0</v>
      </c>
      <c r="C37" s="5" t="n">
        <v>0</v>
      </c>
    </row>
    <row r="38" spans="1:5">
      <c r="A38" s="3" t="s">
        <v>325</v>
      </c>
    </row>
    <row r="39" spans="1:5">
      <c r="A39" s="4" t="s">
        <v>43</v>
      </c>
      <c r="B39" s="5" t="n">
        <v>0</v>
      </c>
      <c r="C39" s="5" t="n">
        <v>0</v>
      </c>
    </row>
    <row r="40" spans="1:5">
      <c r="A40" s="4" t="s">
        <v>124</v>
      </c>
      <c r="B40" s="5" t="n">
        <v>0</v>
      </c>
      <c r="C40" s="5" t="n">
        <v>0</v>
      </c>
    </row>
    <row r="41" spans="1:5">
      <c r="A41" s="4" t="s">
        <v>326</v>
      </c>
      <c r="B41" s="5" t="n">
        <v>0</v>
      </c>
      <c r="C41" s="5" t="n">
        <v>0</v>
      </c>
    </row>
    <row r="42" spans="1:5">
      <c r="A42" s="4" t="s">
        <v>314</v>
      </c>
    </row>
    <row r="43" spans="1:5">
      <c r="A43" s="3" t="s">
        <v>321</v>
      </c>
    </row>
    <row r="44" spans="1:5">
      <c r="A44" s="4" t="s">
        <v>33</v>
      </c>
      <c r="B44" s="5" t="n">
        <v>0</v>
      </c>
      <c r="C44" s="5" t="n">
        <v>0</v>
      </c>
    </row>
    <row r="45" spans="1:5">
      <c r="A45" s="4" t="s">
        <v>322</v>
      </c>
      <c r="B45" s="5" t="n">
        <v>302988</v>
      </c>
    </row>
    <row r="46" spans="1:5">
      <c r="A46" s="4" t="s">
        <v>34</v>
      </c>
      <c r="B46" s="5" t="n">
        <v>58557</v>
      </c>
      <c r="C46" s="5" t="n">
        <v>22709</v>
      </c>
    </row>
    <row r="47" spans="1:5">
      <c r="A47" s="4" t="s">
        <v>323</v>
      </c>
      <c r="B47" s="5" t="n">
        <v>23110</v>
      </c>
      <c r="C47" s="5" t="n">
        <v>24850</v>
      </c>
    </row>
    <row r="48" spans="1:5">
      <c r="A48" s="4" t="s">
        <v>324</v>
      </c>
      <c r="B48" s="5" t="n">
        <v>384655</v>
      </c>
      <c r="C48" s="5" t="n">
        <v>47559</v>
      </c>
    </row>
    <row r="49" spans="1:5">
      <c r="A49" s="3" t="s">
        <v>325</v>
      </c>
    </row>
    <row r="50" spans="1:5">
      <c r="A50" s="4" t="s">
        <v>43</v>
      </c>
      <c r="B50" s="5" t="n">
        <v>1611064</v>
      </c>
      <c r="C50" s="5" t="n">
        <v>1155525</v>
      </c>
    </row>
    <row r="51" spans="1:5">
      <c r="A51" s="4" t="s">
        <v>124</v>
      </c>
      <c r="B51" s="5" t="n">
        <v>741</v>
      </c>
      <c r="C51" s="5" t="n">
        <v>2504</v>
      </c>
    </row>
    <row r="52" spans="1:5">
      <c r="A52" s="4" t="s">
        <v>326</v>
      </c>
      <c r="B52" s="7" t="n">
        <v>1611805</v>
      </c>
      <c r="C52" s="7" t="n">
        <v>11580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328</v>
      </c>
    </row>
    <row r="3" spans="1:3">
      <c r="A3" s="4" t="s">
        <v>329</v>
      </c>
      <c r="B3" s="7" t="n">
        <v>42293</v>
      </c>
      <c r="C3" s="7" t="n">
        <v>42293</v>
      </c>
    </row>
    <row r="4" spans="1:3">
      <c r="A4" s="4" t="s">
        <v>330</v>
      </c>
      <c r="B4" s="5" t="n">
        <v>-11647</v>
      </c>
      <c r="C4" s="5" t="n">
        <v>-9063</v>
      </c>
    </row>
    <row r="5" spans="1:3">
      <c r="A5" s="4" t="s">
        <v>331</v>
      </c>
      <c r="B5" s="7" t="n">
        <v>30646</v>
      </c>
      <c r="C5" s="7" t="n">
        <v>332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v>
      </c>
      <c r="B1" s="2" t="s">
        <v>2</v>
      </c>
      <c r="C1" s="2" t="s">
        <v>28</v>
      </c>
    </row>
    <row r="2" spans="1:3">
      <c r="A2" s="4" t="s">
        <v>60</v>
      </c>
      <c r="B2" s="7" t="n">
        <v>4144574</v>
      </c>
      <c r="C2" s="7" t="n">
        <v>2288321</v>
      </c>
    </row>
    <row r="3" spans="1:3">
      <c r="A3" s="4" t="s">
        <v>61</v>
      </c>
      <c r="B3" s="8" t="n">
        <v>0.01</v>
      </c>
      <c r="C3" s="8" t="n">
        <v>0.01</v>
      </c>
    </row>
    <row r="4" spans="1:3">
      <c r="A4" s="4" t="s">
        <v>62</v>
      </c>
      <c r="B4" s="5" t="n">
        <v>25000000</v>
      </c>
      <c r="C4" s="5" t="n">
        <v>25000000</v>
      </c>
    </row>
    <row r="5" spans="1:3">
      <c r="A5" s="4" t="s">
        <v>63</v>
      </c>
      <c r="B5" s="5" t="n">
        <v>14867097</v>
      </c>
      <c r="C5" s="5" t="n">
        <v>14864097</v>
      </c>
    </row>
    <row r="6" spans="1:3">
      <c r="A6" s="4" t="s">
        <v>64</v>
      </c>
      <c r="B6" s="5" t="n">
        <v>14867097</v>
      </c>
      <c r="C6" s="5" t="n">
        <v>14864097</v>
      </c>
    </row>
    <row r="7" spans="1:3">
      <c r="A7" s="4" t="s">
        <v>65</v>
      </c>
      <c r="B7" s="5" t="n">
        <v>3000</v>
      </c>
      <c r="C7"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332</v>
      </c>
      <c r="B1" s="2" t="s">
        <v>1</v>
      </c>
    </row>
    <row r="2" spans="1:2">
      <c r="B2" s="2" t="s">
        <v>282</v>
      </c>
    </row>
    <row r="3" spans="1:2">
      <c r="A3" s="3" t="s">
        <v>333</v>
      </c>
    </row>
    <row r="4" spans="1:2">
      <c r="A4" s="4" t="s">
        <v>334</v>
      </c>
      <c r="B4" s="5" t="n">
        <v>2037</v>
      </c>
    </row>
    <row r="5" spans="1:2">
      <c r="A5" s="4" t="s">
        <v>335</v>
      </c>
      <c r="B5" s="7" t="n">
        <v>775628</v>
      </c>
    </row>
    <row r="6" spans="1:2">
      <c r="A6" s="4" t="s">
        <v>256</v>
      </c>
    </row>
    <row r="7" spans="1:2">
      <c r="A7" s="3" t="s">
        <v>333</v>
      </c>
    </row>
    <row r="8" spans="1:2">
      <c r="A8" s="4" t="s">
        <v>335</v>
      </c>
      <c r="B8" s="5" t="n">
        <v>180737</v>
      </c>
    </row>
    <row r="9" spans="1:2">
      <c r="A9" s="4" t="s">
        <v>336</v>
      </c>
      <c r="B9" s="5" t="n">
        <v>865449</v>
      </c>
    </row>
    <row r="10" spans="1:2">
      <c r="A10" s="4" t="s">
        <v>337</v>
      </c>
      <c r="B10" s="7" t="n">
        <v>180737</v>
      </c>
    </row>
    <row r="11" spans="1:2">
      <c r="A11" s="4" t="s">
        <v>338</v>
      </c>
    </row>
    <row r="12" spans="1:2">
      <c r="A12" s="3" t="s">
        <v>333</v>
      </c>
    </row>
    <row r="13" spans="1:2">
      <c r="A13" s="4" t="s">
        <v>334</v>
      </c>
      <c r="B13" s="5" t="n">
        <v>2031</v>
      </c>
    </row>
    <row r="14" spans="1:2">
      <c r="A14" s="4" t="s">
        <v>339</v>
      </c>
    </row>
    <row r="15" spans="1:2">
      <c r="A15" s="3" t="s">
        <v>333</v>
      </c>
    </row>
    <row r="16" spans="1:2">
      <c r="A16" s="4" t="s">
        <v>334</v>
      </c>
      <c r="B16" s="5" t="n">
        <v>20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40</v>
      </c>
      <c r="B1" s="2" t="s">
        <v>282</v>
      </c>
    </row>
    <row r="2" spans="1:2">
      <c r="A2" s="3" t="s">
        <v>161</v>
      </c>
    </row>
    <row r="3" spans="1:2">
      <c r="A3" s="4" t="s">
        <v>341</v>
      </c>
      <c r="B3" s="7" t="n">
        <v>250000</v>
      </c>
    </row>
    <row r="4" spans="1:2">
      <c r="A4" s="4" t="s">
        <v>342</v>
      </c>
      <c r="B4" s="7" t="n">
        <v>26385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6"/>
    <col customWidth="1" max="5" min="5" width="80"/>
  </cols>
  <sheetData>
    <row r="1" spans="1:5">
      <c r="A1" s="1" t="s">
        <v>343</v>
      </c>
      <c r="B1" s="2" t="s">
        <v>1</v>
      </c>
      <c r="D1" s="2" t="s">
        <v>275</v>
      </c>
    </row>
    <row r="2" spans="1:5">
      <c r="B2" s="2" t="s">
        <v>2</v>
      </c>
      <c r="C2" s="2" t="s">
        <v>67</v>
      </c>
      <c r="D2" s="2" t="s">
        <v>28</v>
      </c>
      <c r="E2" s="2" t="s">
        <v>344</v>
      </c>
    </row>
    <row r="3" spans="1:5">
      <c r="A3" s="3" t="s">
        <v>345</v>
      </c>
    </row>
    <row r="4" spans="1:5">
      <c r="A4" s="4" t="s">
        <v>346</v>
      </c>
      <c r="B4" s="7" t="n">
        <v>7109</v>
      </c>
      <c r="D4" s="7" t="n">
        <v>7109</v>
      </c>
      <c r="E4" s="7" t="n">
        <v>3992</v>
      </c>
    </row>
    <row r="5" spans="1:5">
      <c r="A5" s="4" t="s">
        <v>347</v>
      </c>
      <c r="E5" s="4" t="s">
        <v>348</v>
      </c>
    </row>
    <row r="6" spans="1:5">
      <c r="A6" s="4" t="s">
        <v>349</v>
      </c>
      <c r="E6" s="7" t="n">
        <v>2432</v>
      </c>
    </row>
    <row r="7" spans="1:5">
      <c r="A7" s="4" t="s">
        <v>350</v>
      </c>
      <c r="E7" s="4" t="s">
        <v>351</v>
      </c>
    </row>
    <row r="8" spans="1:5">
      <c r="A8" s="4" t="s">
        <v>352</v>
      </c>
      <c r="B8" s="7" t="n">
        <v>18334</v>
      </c>
      <c r="C8" s="7" t="n">
        <v>17583</v>
      </c>
    </row>
    <row r="9" spans="1:5">
      <c r="A9" s="4" t="s">
        <v>353</v>
      </c>
    </row>
    <row r="10" spans="1:5">
      <c r="A10" s="3" t="s">
        <v>345</v>
      </c>
    </row>
    <row r="11" spans="1:5">
      <c r="A11" s="4" t="s">
        <v>346</v>
      </c>
      <c r="D11" s="7" t="n">
        <v>7109</v>
      </c>
    </row>
    <row r="12" spans="1:5">
      <c r="A12" s="4" t="s">
        <v>347</v>
      </c>
      <c r="B12" s="4" t="s">
        <v>354</v>
      </c>
    </row>
    <row r="13" spans="1:5">
      <c r="A13" s="4" t="s">
        <v>349</v>
      </c>
      <c r="B13" s="7" t="n">
        <v>4864</v>
      </c>
    </row>
    <row r="14" spans="1:5">
      <c r="A14" s="4" t="s">
        <v>350</v>
      </c>
      <c r="D14" s="4" t="s">
        <v>355</v>
      </c>
    </row>
    <row r="15" spans="1:5">
      <c r="A15" s="4" t="s">
        <v>356</v>
      </c>
      <c r="D15" s="4" t="s">
        <v>357</v>
      </c>
    </row>
    <row r="16" spans="1:5">
      <c r="A16" s="4" t="s">
        <v>358</v>
      </c>
      <c r="B16" s="5" t="n">
        <v>60060</v>
      </c>
    </row>
    <row r="17" spans="1:5">
      <c r="A17" s="4" t="s">
        <v>359</v>
      </c>
      <c r="B17" s="5" t="n">
        <v>82229</v>
      </c>
    </row>
    <row r="18" spans="1:5">
      <c r="A18" s="4" t="s">
        <v>360</v>
      </c>
      <c r="B18" s="5" t="n">
        <v>83778</v>
      </c>
    </row>
    <row r="19" spans="1:5">
      <c r="A19" s="4" t="s">
        <v>361</v>
      </c>
      <c r="B19" s="5" t="n">
        <v>85327</v>
      </c>
    </row>
    <row r="20" spans="1:5">
      <c r="A20" s="4" t="s">
        <v>362</v>
      </c>
      <c r="B20" s="7" t="n">
        <v>795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7468</v>
      </c>
      <c r="C4" s="7" t="n">
        <v>0</v>
      </c>
    </row>
    <row r="5" spans="1:3">
      <c r="A5" s="4" t="s">
        <v>70</v>
      </c>
      <c r="B5" s="5" t="n">
        <v>59574</v>
      </c>
      <c r="C5" s="5" t="n">
        <v>23566</v>
      </c>
    </row>
    <row r="6" spans="1:3">
      <c r="A6" s="4" t="s">
        <v>71</v>
      </c>
      <c r="B6" s="5" t="n">
        <v>223</v>
      </c>
      <c r="C6" s="5" t="n">
        <v>0</v>
      </c>
    </row>
    <row r="7" spans="1:3">
      <c r="A7" s="4" t="s">
        <v>72</v>
      </c>
      <c r="B7" s="5" t="n">
        <v>137265</v>
      </c>
      <c r="C7" s="5" t="n">
        <v>23566</v>
      </c>
    </row>
    <row r="8" spans="1:3">
      <c r="A8" s="3" t="s">
        <v>73</v>
      </c>
    </row>
    <row r="9" spans="1:3">
      <c r="A9" s="4" t="s">
        <v>74</v>
      </c>
      <c r="B9" s="5" t="n">
        <v>45064</v>
      </c>
      <c r="C9" s="5" t="n">
        <v>0</v>
      </c>
    </row>
    <row r="10" spans="1:3">
      <c r="A10" s="4" t="s">
        <v>75</v>
      </c>
      <c r="B10" s="5" t="n">
        <v>-1763</v>
      </c>
      <c r="C10" s="5" t="n">
        <v>0</v>
      </c>
    </row>
    <row r="11" spans="1:3">
      <c r="A11" s="4" t="s">
        <v>76</v>
      </c>
      <c r="B11" s="5" t="n">
        <v>19702</v>
      </c>
      <c r="C11" s="5" t="n">
        <v>0</v>
      </c>
    </row>
    <row r="12" spans="1:3">
      <c r="A12" s="4" t="s">
        <v>77</v>
      </c>
      <c r="B12" s="5" t="n">
        <v>63003</v>
      </c>
      <c r="C12" s="5" t="n">
        <v>0</v>
      </c>
    </row>
    <row r="13" spans="1:3">
      <c r="A13" s="4" t="s">
        <v>78</v>
      </c>
      <c r="B13" s="5" t="n">
        <v>-67492</v>
      </c>
      <c r="C13" s="5" t="n">
        <v>0</v>
      </c>
    </row>
    <row r="14" spans="1:3">
      <c r="A14" s="4" t="s">
        <v>79</v>
      </c>
      <c r="B14" s="5" t="n">
        <v>9959</v>
      </c>
      <c r="C14" s="5" t="n">
        <v>0</v>
      </c>
    </row>
    <row r="15" spans="1:3">
      <c r="A15" s="4" t="s">
        <v>80</v>
      </c>
      <c r="B15" s="5" t="n">
        <v>59898</v>
      </c>
      <c r="C15" s="5" t="n">
        <v>0</v>
      </c>
    </row>
    <row r="16" spans="1:3">
      <c r="A16" s="4" t="s">
        <v>81</v>
      </c>
      <c r="B16" s="5" t="n">
        <v>190288</v>
      </c>
      <c r="C16" s="5" t="n">
        <v>137000</v>
      </c>
    </row>
    <row r="17" spans="1:3">
      <c r="A17" s="4" t="s">
        <v>82</v>
      </c>
      <c r="B17" s="5" t="n">
        <v>12270</v>
      </c>
      <c r="C17" s="5" t="n">
        <v>30642</v>
      </c>
    </row>
    <row r="18" spans="1:3">
      <c r="A18" s="4" t="s">
        <v>83</v>
      </c>
      <c r="B18" s="5" t="n">
        <v>20449</v>
      </c>
      <c r="C18" s="5" t="n">
        <v>15489</v>
      </c>
    </row>
    <row r="19" spans="1:3">
      <c r="A19" s="4" t="s">
        <v>84</v>
      </c>
      <c r="B19" s="5" t="n">
        <v>18334</v>
      </c>
      <c r="C19" s="5" t="n">
        <v>17583</v>
      </c>
    </row>
    <row r="20" spans="1:3">
      <c r="A20" s="4" t="s">
        <v>85</v>
      </c>
      <c r="B20" s="5" t="n">
        <v>15000</v>
      </c>
      <c r="C20" s="5" t="n">
        <v>15000</v>
      </c>
    </row>
    <row r="21" spans="1:3">
      <c r="A21" s="4" t="s">
        <v>86</v>
      </c>
      <c r="B21" s="5" t="n">
        <v>43724</v>
      </c>
      <c r="C21" s="5" t="n">
        <v>53650</v>
      </c>
    </row>
    <row r="22" spans="1:3">
      <c r="A22" s="4" t="s">
        <v>87</v>
      </c>
      <c r="B22" s="5" t="n">
        <v>15366</v>
      </c>
      <c r="C22" s="5" t="n">
        <v>4190</v>
      </c>
    </row>
    <row r="23" spans="1:3">
      <c r="A23" s="4" t="s">
        <v>88</v>
      </c>
      <c r="B23" s="5" t="n">
        <v>5536</v>
      </c>
      <c r="C23" s="5" t="n">
        <v>19618</v>
      </c>
    </row>
    <row r="24" spans="1:3">
      <c r="A24" s="4" t="s">
        <v>89</v>
      </c>
      <c r="B24" s="5" t="n">
        <v>55804</v>
      </c>
      <c r="C24" s="5" t="n">
        <v>45001</v>
      </c>
    </row>
    <row r="25" spans="1:3">
      <c r="A25" s="4" t="s">
        <v>90</v>
      </c>
      <c r="B25" s="5" t="n">
        <v>7192</v>
      </c>
      <c r="C25" s="5" t="n">
        <v>4087</v>
      </c>
    </row>
    <row r="26" spans="1:3">
      <c r="A26" s="4" t="s">
        <v>91</v>
      </c>
      <c r="B26" s="5" t="n">
        <v>17107</v>
      </c>
      <c r="C26" s="5" t="n">
        <v>9118</v>
      </c>
    </row>
    <row r="27" spans="1:3">
      <c r="A27" s="4" t="s">
        <v>92</v>
      </c>
      <c r="B27" s="5" t="n">
        <v>466438</v>
      </c>
      <c r="C27" s="5" t="n">
        <v>351378</v>
      </c>
    </row>
    <row r="28" spans="1:3">
      <c r="A28" s="4" t="s">
        <v>93</v>
      </c>
      <c r="B28" s="7" t="n">
        <v>-329173</v>
      </c>
      <c r="C28" s="7" t="n">
        <v>-327812</v>
      </c>
    </row>
    <row r="29" spans="1:3">
      <c r="A29" s="4" t="s">
        <v>94</v>
      </c>
      <c r="B29" s="8" t="n">
        <v>-0.02</v>
      </c>
      <c r="C29"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5</v>
      </c>
      <c r="B1" s="2" t="s">
        <v>1</v>
      </c>
    </row>
    <row r="2" spans="1:3">
      <c r="B2" s="2" t="s">
        <v>2</v>
      </c>
      <c r="C2" s="2" t="s">
        <v>67</v>
      </c>
    </row>
    <row r="3" spans="1:3">
      <c r="A3" s="4" t="s">
        <v>93</v>
      </c>
      <c r="B3" s="7" t="n">
        <v>-329173</v>
      </c>
      <c r="C3" s="7" t="n">
        <v>-327812</v>
      </c>
    </row>
    <row r="4" spans="1:3">
      <c r="A4" s="3" t="s">
        <v>96</v>
      </c>
    </row>
    <row r="5" spans="1:3">
      <c r="A5" s="4" t="s">
        <v>97</v>
      </c>
      <c r="B5" s="5" t="n">
        <v>-99012</v>
      </c>
      <c r="C5" s="5" t="n">
        <v>12655</v>
      </c>
    </row>
    <row r="6" spans="1:3">
      <c r="A6" s="4" t="s">
        <v>98</v>
      </c>
      <c r="B6" s="5" t="n">
        <v>800</v>
      </c>
      <c r="C6" s="5" t="n">
        <v>0</v>
      </c>
    </row>
    <row r="7" spans="1:3">
      <c r="A7" s="4" t="s">
        <v>99</v>
      </c>
      <c r="B7" s="5" t="n">
        <v>-98212</v>
      </c>
      <c r="C7" s="5" t="n">
        <v>12655</v>
      </c>
    </row>
    <row r="8" spans="1:3">
      <c r="A8" s="4" t="s">
        <v>100</v>
      </c>
      <c r="B8" s="7" t="n">
        <v>-427385</v>
      </c>
      <c r="C8" s="7" t="n">
        <v>-315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24"/>
    <col customWidth="1" max="6" min="6" width="30"/>
    <col customWidth="1" max="7" min="7" width="27"/>
    <col customWidth="1" max="8" min="8" width="13"/>
  </cols>
  <sheetData>
    <row r="1" spans="1:8">
      <c r="A1" s="1" t="s">
        <v>101</v>
      </c>
      <c r="B1" s="2" t="s">
        <v>102</v>
      </c>
      <c r="C1" s="2" t="s">
        <v>103</v>
      </c>
      <c r="D1" s="2" t="s">
        <v>104</v>
      </c>
      <c r="E1" s="2" t="s">
        <v>105</v>
      </c>
      <c r="F1" s="2" t="s">
        <v>106</v>
      </c>
      <c r="G1" s="2" t="s">
        <v>107</v>
      </c>
      <c r="H1" s="2" t="s">
        <v>108</v>
      </c>
    </row>
    <row r="2" spans="1:8">
      <c r="A2" s="4" t="s">
        <v>109</v>
      </c>
      <c r="B2" s="7" t="n">
        <v>144866</v>
      </c>
      <c r="C2" s="7" t="n">
        <v>18299869</v>
      </c>
      <c r="D2" s="7" t="n">
        <v>-10000</v>
      </c>
      <c r="E2" s="7" t="n">
        <v>-2449432</v>
      </c>
      <c r="F2" s="7" t="n">
        <v>53701</v>
      </c>
      <c r="G2" s="7" t="n">
        <v>-2882616</v>
      </c>
      <c r="H2" s="7" t="n">
        <v>13156388</v>
      </c>
    </row>
    <row r="3" spans="1:8">
      <c r="A3" s="4" t="s">
        <v>110</v>
      </c>
      <c r="B3" s="5" t="n">
        <v>3722</v>
      </c>
      <c r="C3" s="5" t="n">
        <v>1857028</v>
      </c>
      <c r="H3" s="5" t="n">
        <v>1860750</v>
      </c>
    </row>
    <row r="4" spans="1:8">
      <c r="A4" s="4" t="s">
        <v>111</v>
      </c>
      <c r="D4" s="5" t="n">
        <v>-5000</v>
      </c>
      <c r="H4" s="5" t="n">
        <v>-5000</v>
      </c>
    </row>
    <row r="5" spans="1:8">
      <c r="A5" s="4" t="s">
        <v>54</v>
      </c>
      <c r="E5" s="5" t="n">
        <v>-158192</v>
      </c>
      <c r="H5" s="5" t="n">
        <v>-158192</v>
      </c>
    </row>
    <row r="6" spans="1:8">
      <c r="A6" s="4" t="s">
        <v>96</v>
      </c>
      <c r="F6" s="5" t="n">
        <v>12655</v>
      </c>
      <c r="H6" s="5" t="n">
        <v>12655</v>
      </c>
    </row>
    <row r="7" spans="1:8">
      <c r="A7" s="4" t="s">
        <v>93</v>
      </c>
      <c r="G7" s="5" t="n">
        <v>-327812</v>
      </c>
      <c r="H7" s="5" t="n">
        <v>-327812</v>
      </c>
    </row>
    <row r="8" spans="1:8">
      <c r="A8" s="4" t="s">
        <v>112</v>
      </c>
      <c r="B8" s="5" t="n">
        <v>148588</v>
      </c>
      <c r="C8" s="5" t="n">
        <v>20156897</v>
      </c>
      <c r="D8" s="5" t="n">
        <v>-15000</v>
      </c>
      <c r="E8" s="5" t="n">
        <v>-2607624</v>
      </c>
      <c r="F8" s="5" t="n">
        <v>66356</v>
      </c>
      <c r="G8" s="5" t="n">
        <v>-3210428</v>
      </c>
      <c r="H8" s="5" t="n">
        <v>14538789</v>
      </c>
    </row>
    <row r="9" spans="1:8">
      <c r="A9" s="4" t="s">
        <v>113</v>
      </c>
      <c r="B9" s="5" t="n">
        <v>148671</v>
      </c>
      <c r="C9" s="5" t="n">
        <v>20198314</v>
      </c>
      <c r="D9" s="5" t="n">
        <v>-15000</v>
      </c>
      <c r="E9" s="5" t="n">
        <v>-2659696</v>
      </c>
      <c r="F9" s="5" t="n">
        <v>86267</v>
      </c>
      <c r="G9" s="5" t="n">
        <v>-4218199</v>
      </c>
      <c r="H9" s="5" t="n">
        <v>13540357</v>
      </c>
    </row>
    <row r="10" spans="1:8">
      <c r="A10" s="4" t="s">
        <v>54</v>
      </c>
      <c r="H10" s="5" t="n">
        <v>0</v>
      </c>
    </row>
    <row r="11" spans="1:8">
      <c r="A11" s="4" t="s">
        <v>96</v>
      </c>
      <c r="F11" s="5" t="n">
        <v>-98212</v>
      </c>
      <c r="H11" s="5" t="n">
        <v>-98212</v>
      </c>
    </row>
    <row r="12" spans="1:8">
      <c r="A12" s="4" t="s">
        <v>93</v>
      </c>
      <c r="G12" s="5" t="n">
        <v>-329173</v>
      </c>
      <c r="H12" s="5" t="n">
        <v>-329173</v>
      </c>
    </row>
    <row r="13" spans="1:8">
      <c r="A13" s="4" t="s">
        <v>114</v>
      </c>
      <c r="B13" s="7" t="n">
        <v>148671</v>
      </c>
      <c r="C13" s="7" t="n">
        <v>20198314</v>
      </c>
      <c r="D13" s="7" t="n">
        <v>-15000</v>
      </c>
      <c r="E13" s="7" t="n">
        <v>-2659696</v>
      </c>
      <c r="F13" s="7" t="n">
        <v>-11945</v>
      </c>
      <c r="G13" s="7" t="n">
        <v>-4547372</v>
      </c>
      <c r="H13" s="7" t="n">
        <v>131129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4"/>
  </cols>
  <sheetData>
    <row r="1" spans="1:2">
      <c r="A1" s="1" t="s">
        <v>115</v>
      </c>
      <c r="B1" s="2" t="s">
        <v>116</v>
      </c>
    </row>
    <row r="2" spans="1:2">
      <c r="A2" s="4" t="s">
        <v>102</v>
      </c>
    </row>
    <row r="3" spans="1:2">
      <c r="A3" s="4" t="s">
        <v>117</v>
      </c>
      <c r="B3" s="7"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67</v>
      </c>
    </row>
    <row r="3" spans="1:3">
      <c r="A3" s="3" t="s">
        <v>119</v>
      </c>
    </row>
    <row r="4" spans="1:3">
      <c r="A4" s="4" t="s">
        <v>93</v>
      </c>
      <c r="B4" s="7" t="n">
        <v>-329173</v>
      </c>
      <c r="C4" s="7" t="n">
        <v>-327812</v>
      </c>
    </row>
    <row r="5" spans="1:3">
      <c r="A5" s="3" t="s">
        <v>120</v>
      </c>
    </row>
    <row r="6" spans="1:3">
      <c r="A6" s="4" t="s">
        <v>121</v>
      </c>
      <c r="B6" s="5" t="n">
        <v>-88</v>
      </c>
      <c r="C6" s="5" t="n">
        <v>-474</v>
      </c>
    </row>
    <row r="7" spans="1:3">
      <c r="A7" s="4" t="s">
        <v>122</v>
      </c>
      <c r="B7" s="5" t="n">
        <v>2584</v>
      </c>
      <c r="C7" s="5" t="n">
        <v>586</v>
      </c>
    </row>
    <row r="8" spans="1:3">
      <c r="A8" s="4" t="s">
        <v>78</v>
      </c>
      <c r="B8" s="5" t="n">
        <v>-67492</v>
      </c>
      <c r="C8" s="5" t="n">
        <v>0</v>
      </c>
    </row>
    <row r="9" spans="1:3">
      <c r="A9" s="4" t="s">
        <v>79</v>
      </c>
      <c r="B9" s="5" t="n">
        <v>9959</v>
      </c>
      <c r="C9" s="5" t="n">
        <v>0</v>
      </c>
    </row>
    <row r="10" spans="1:3">
      <c r="A10" s="4" t="s">
        <v>76</v>
      </c>
      <c r="B10" s="5" t="n">
        <v>19702</v>
      </c>
      <c r="C10" s="5" t="n">
        <v>0</v>
      </c>
    </row>
    <row r="11" spans="1:3">
      <c r="A11" s="3" t="s">
        <v>123</v>
      </c>
    </row>
    <row r="12" spans="1:3">
      <c r="A12" s="4" t="s">
        <v>34</v>
      </c>
      <c r="B12" s="5" t="n">
        <v>-35848</v>
      </c>
      <c r="C12" s="5" t="n">
        <v>-3675</v>
      </c>
    </row>
    <row r="13" spans="1:3">
      <c r="A13" s="4" t="s">
        <v>37</v>
      </c>
      <c r="B13" s="5" t="n">
        <v>1740</v>
      </c>
      <c r="C13" s="5" t="n">
        <v>10115</v>
      </c>
    </row>
    <row r="14" spans="1:3">
      <c r="A14" s="4" t="s">
        <v>39</v>
      </c>
      <c r="B14" s="5" t="n">
        <v>4849</v>
      </c>
      <c r="C14" s="5" t="n">
        <v>-15188</v>
      </c>
    </row>
    <row r="15" spans="1:3">
      <c r="A15" s="4" t="s">
        <v>44</v>
      </c>
      <c r="B15" s="5" t="n">
        <v>45099</v>
      </c>
      <c r="C15" s="5" t="n">
        <v>0</v>
      </c>
    </row>
    <row r="16" spans="1:3">
      <c r="A16" s="4" t="s">
        <v>124</v>
      </c>
      <c r="B16" s="5" t="n">
        <v>-1763</v>
      </c>
      <c r="C16" s="5" t="n">
        <v>0</v>
      </c>
    </row>
    <row r="17" spans="1:3">
      <c r="A17" s="4" t="s">
        <v>125</v>
      </c>
      <c r="B17" s="5" t="n">
        <v>14759</v>
      </c>
      <c r="C17" s="5" t="n">
        <v>0</v>
      </c>
    </row>
    <row r="18" spans="1:3">
      <c r="A18" s="4" t="s">
        <v>48</v>
      </c>
      <c r="B18" s="5" t="n">
        <v>-20692</v>
      </c>
      <c r="C18" s="5" t="n">
        <v>10529</v>
      </c>
    </row>
    <row r="19" spans="1:3">
      <c r="A19" s="4" t="s">
        <v>126</v>
      </c>
      <c r="B19" s="5" t="n">
        <v>-356364</v>
      </c>
      <c r="C19" s="5" t="n">
        <v>-325919</v>
      </c>
    </row>
    <row r="20" spans="1:3">
      <c r="A20" s="3" t="s">
        <v>127</v>
      </c>
    </row>
    <row r="21" spans="1:3">
      <c r="A21" s="4" t="s">
        <v>128</v>
      </c>
      <c r="B21" s="5" t="n">
        <v>0</v>
      </c>
      <c r="C21" s="5" t="n">
        <v>-3541</v>
      </c>
    </row>
    <row r="22" spans="1:3">
      <c r="A22" s="4" t="s">
        <v>129</v>
      </c>
      <c r="B22" s="5" t="n">
        <v>-1861091</v>
      </c>
      <c r="C22" s="5" t="n">
        <v>0</v>
      </c>
    </row>
    <row r="23" spans="1:3">
      <c r="A23" s="4" t="s">
        <v>130</v>
      </c>
      <c r="B23" s="5" t="n">
        <v>-251000</v>
      </c>
      <c r="C23" s="5" t="n">
        <v>0</v>
      </c>
    </row>
    <row r="24" spans="1:3">
      <c r="A24" s="4" t="s">
        <v>131</v>
      </c>
      <c r="B24" s="5" t="n">
        <v>-2112091</v>
      </c>
      <c r="C24" s="5" t="n">
        <v>-3541</v>
      </c>
    </row>
    <row r="25" spans="1:3">
      <c r="A25" s="3" t="s">
        <v>132</v>
      </c>
    </row>
    <row r="26" spans="1:3">
      <c r="A26" s="4" t="s">
        <v>133</v>
      </c>
      <c r="B26" s="5" t="n">
        <v>0</v>
      </c>
      <c r="C26" s="5" t="n">
        <v>1860750</v>
      </c>
    </row>
    <row r="27" spans="1:3">
      <c r="A27" s="4" t="s">
        <v>54</v>
      </c>
      <c r="B27" s="5" t="n">
        <v>0</v>
      </c>
      <c r="C27" s="5" t="n">
        <v>-158192</v>
      </c>
    </row>
    <row r="28" spans="1:3">
      <c r="A28" s="4" t="s">
        <v>134</v>
      </c>
      <c r="B28" s="5" t="n">
        <v>0</v>
      </c>
      <c r="C28" s="5" t="n">
        <v>-5000</v>
      </c>
    </row>
    <row r="29" spans="1:3">
      <c r="A29" s="4" t="s">
        <v>135</v>
      </c>
      <c r="B29" s="5" t="n">
        <v>647825</v>
      </c>
      <c r="C29" s="5" t="n">
        <v>0</v>
      </c>
    </row>
    <row r="30" spans="1:3">
      <c r="A30" s="4" t="s">
        <v>136</v>
      </c>
      <c r="B30" s="5" t="n">
        <v>647825</v>
      </c>
      <c r="C30" s="5" t="n">
        <v>1697558</v>
      </c>
    </row>
    <row r="31" spans="1:3">
      <c r="A31" s="4" t="s">
        <v>137</v>
      </c>
      <c r="B31" s="5" t="n">
        <v>-1820630</v>
      </c>
      <c r="C31" s="5" t="n">
        <v>1368098</v>
      </c>
    </row>
    <row r="32" spans="1:3">
      <c r="A32" s="4" t="s">
        <v>138</v>
      </c>
      <c r="B32" s="5" t="n">
        <v>12578650</v>
      </c>
      <c r="C32" s="5" t="n">
        <v>10780672</v>
      </c>
    </row>
    <row r="33" spans="1:3">
      <c r="A33" s="4" t="s">
        <v>139</v>
      </c>
      <c r="B33" s="7" t="n">
        <v>10758020</v>
      </c>
      <c r="C33" s="7" t="n">
        <v>121487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5:12:04Z</dcterms:created>
  <dcterms:modified xmlns:dcterms="http://purl.org/dc/terms/" xmlns:xsi="http://www.w3.org/2001/XMLSchema-instance" xsi:type="dcterms:W3CDTF">2018-05-14T15:12:04Z</dcterms:modified>
</cp:coreProperties>
</file>